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OTHER COMPREHENSIVE INCOME (LOS" sheetId="12" state="visible" r:id="rId12"/>
    <sheet xmlns:r="http://schemas.openxmlformats.org/officeDocument/2006/relationships" name="ACQUISITION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ASIS OF PRESENTATION (Policies" sheetId="19" state="visible" r:id="rId19"/>
    <sheet xmlns:r="http://schemas.openxmlformats.org/officeDocument/2006/relationships" name="REVENUES (Tables)" sheetId="20" state="visible" r:id="rId20"/>
    <sheet xmlns:r="http://schemas.openxmlformats.org/officeDocument/2006/relationships" name="EARNINGS PER SHARE (Tables)" sheetId="21" state="visible" r:id="rId21"/>
    <sheet xmlns:r="http://schemas.openxmlformats.org/officeDocument/2006/relationships" name="OTHER COMPREHENSIVE INCOME (L_2" sheetId="22" state="visible" r:id="rId22"/>
    <sheet xmlns:r="http://schemas.openxmlformats.org/officeDocument/2006/relationships" name="ACQUISITIONS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Basis of Presentation - Additio" sheetId="26" state="visible" r:id="rId26"/>
    <sheet xmlns:r="http://schemas.openxmlformats.org/officeDocument/2006/relationships" name="Revenues - Summary of Disaggreg" sheetId="27" state="visible" r:id="rId27"/>
    <sheet xmlns:r="http://schemas.openxmlformats.org/officeDocument/2006/relationships" name="Earnings Per Share - Schedule o" sheetId="28" state="visible" r:id="rId28"/>
    <sheet xmlns:r="http://schemas.openxmlformats.org/officeDocument/2006/relationships" name="Earnings Per Share - Additional" sheetId="29" state="visible" r:id="rId29"/>
    <sheet xmlns:r="http://schemas.openxmlformats.org/officeDocument/2006/relationships" name="Other Comprehensive Income (L_3" sheetId="30" state="visible" r:id="rId30"/>
    <sheet xmlns:r="http://schemas.openxmlformats.org/officeDocument/2006/relationships" name="Other Comprehensive Income (L_4" sheetId="31" state="visible" r:id="rId31"/>
    <sheet xmlns:r="http://schemas.openxmlformats.org/officeDocument/2006/relationships" name="Acquisitions - Additional Infor" sheetId="32" state="visible" r:id="rId32"/>
    <sheet xmlns:r="http://schemas.openxmlformats.org/officeDocument/2006/relationships" name="Acquisitions - Summary of Tangi" sheetId="33" state="visible" r:id="rId33"/>
    <sheet xmlns:r="http://schemas.openxmlformats.org/officeDocument/2006/relationships" name="Derivatives - Impact from Forei" sheetId="34" state="visible" r:id="rId34"/>
    <sheet xmlns:r="http://schemas.openxmlformats.org/officeDocument/2006/relationships" name="Derivatives - Fair Value of Der" sheetId="35" state="visible" r:id="rId35"/>
    <sheet xmlns:r="http://schemas.openxmlformats.org/officeDocument/2006/relationships" name="Derivatives - Additional Inform" sheetId="36" state="visible" r:id="rId36"/>
    <sheet xmlns:r="http://schemas.openxmlformats.org/officeDocument/2006/relationships" name="Fair Value Measurements - Asset" sheetId="37" state="visible" r:id="rId37"/>
    <sheet xmlns:r="http://schemas.openxmlformats.org/officeDocument/2006/relationships" name="Fair Value Measurements - Addit" sheetId="38" state="visible" r:id="rId38"/>
    <sheet xmlns:r="http://schemas.openxmlformats.org/officeDocument/2006/relationships" name="Shareholders' Equity - Addition" sheetId="39" state="visible" r:id="rId39"/>
    <sheet xmlns:r="http://schemas.openxmlformats.org/officeDocument/2006/relationships" name="Commitments and Contingencies -" sheetId="40" state="visible" r:id="rId40"/>
    <sheet xmlns:r="http://schemas.openxmlformats.org/officeDocument/2006/relationships" name="Related Party Transactions - Ad"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Document Period End Date</t>
        </is>
      </c>
      <c r="B5" s="4" t="inlineStr">
        <is>
          <t>Jun. 30,
		2021</t>
        </is>
      </c>
    </row>
    <row r="6">
      <c r="A6" s="4" t="inlineStr">
        <is>
          <t>Document Fiscal Year Focus</t>
        </is>
      </c>
      <c r="B6" s="4" t="inlineStr">
        <is>
          <t>2021</t>
        </is>
      </c>
    </row>
    <row r="7">
      <c r="A7" s="4" t="inlineStr">
        <is>
          <t>Document Fiscal Period Focus</t>
        </is>
      </c>
      <c r="B7" s="4" t="inlineStr">
        <is>
          <t>Q2</t>
        </is>
      </c>
    </row>
    <row r="8">
      <c r="A8" s="4" t="inlineStr">
        <is>
          <t>Current Fiscal Year End Date</t>
        </is>
      </c>
      <c r="B8" s="4" t="inlineStr">
        <is>
          <t>--12-31</t>
        </is>
      </c>
    </row>
    <row r="9">
      <c r="A9" s="4" t="inlineStr">
        <is>
          <t>Amendment Flag</t>
        </is>
      </c>
      <c r="B9" s="4" t="inlineStr">
        <is>
          <t>false</t>
        </is>
      </c>
    </row>
    <row r="10">
      <c r="A10" s="4" t="inlineStr">
        <is>
          <t>Entity Registrant Name</t>
        </is>
      </c>
      <c r="B10" s="4" t="inlineStr">
        <is>
          <t>WATSCO, INC.</t>
        </is>
      </c>
    </row>
    <row r="11">
      <c r="A11" s="4" t="inlineStr">
        <is>
          <t>Entity Central Index Key</t>
        </is>
      </c>
      <c r="B11" s="4" t="inlineStr">
        <is>
          <t>0000105016</t>
        </is>
      </c>
    </row>
    <row r="12">
      <c r="A12" s="4" t="inlineStr">
        <is>
          <t>Entity File Number</t>
        </is>
      </c>
      <c r="B12" s="4" t="inlineStr">
        <is>
          <t>1-5581</t>
        </is>
      </c>
    </row>
    <row r="13">
      <c r="A13" s="4" t="inlineStr">
        <is>
          <t>Entity Incorporation, State or Country Code</t>
        </is>
      </c>
      <c r="B13" s="4" t="inlineStr">
        <is>
          <t>FL</t>
        </is>
      </c>
    </row>
    <row r="14">
      <c r="A14" s="4" t="inlineStr">
        <is>
          <t>Document Quarterly Report</t>
        </is>
      </c>
      <c r="B14" s="4" t="inlineStr">
        <is>
          <t>true</t>
        </is>
      </c>
    </row>
    <row r="15">
      <c r="A15" s="4" t="inlineStr">
        <is>
          <t>Document Transition Report</t>
        </is>
      </c>
      <c r="B15" s="4" t="inlineStr">
        <is>
          <t>false</t>
        </is>
      </c>
    </row>
    <row r="16">
      <c r="A16" s="4" t="inlineStr">
        <is>
          <t>Entity Tax Identification Number</t>
        </is>
      </c>
      <c r="B16" s="4" t="inlineStr">
        <is>
          <t>59-0778222</t>
        </is>
      </c>
    </row>
    <row r="17">
      <c r="A17" s="4" t="inlineStr">
        <is>
          <t>Entity Address, Address Line One</t>
        </is>
      </c>
      <c r="B17" s="4" t="inlineStr">
        <is>
          <t>2665 South Bayshore Drive</t>
        </is>
      </c>
    </row>
    <row r="18">
      <c r="A18" s="4" t="inlineStr">
        <is>
          <t>Entity Address, City or Town</t>
        </is>
      </c>
      <c r="B18" s="4" t="inlineStr">
        <is>
          <t>Miami</t>
        </is>
      </c>
    </row>
    <row r="19">
      <c r="A19" s="4" t="inlineStr">
        <is>
          <t>Entity Address, Postal Zip Code</t>
        </is>
      </c>
      <c r="B19" s="4" t="inlineStr">
        <is>
          <t>33133</t>
        </is>
      </c>
    </row>
    <row r="20">
      <c r="A20" s="4" t="inlineStr">
        <is>
          <t>Entity Address, Address Line Two</t>
        </is>
      </c>
      <c r="B20" s="4" t="inlineStr">
        <is>
          <t>Suite 901</t>
        </is>
      </c>
    </row>
    <row r="21">
      <c r="A21" s="4" t="inlineStr">
        <is>
          <t>Entity Address, State or Province</t>
        </is>
      </c>
      <c r="B21" s="4" t="inlineStr">
        <is>
          <t>FL</t>
        </is>
      </c>
    </row>
    <row r="22">
      <c r="A22" s="4" t="inlineStr">
        <is>
          <t>City Area Code</t>
        </is>
      </c>
      <c r="B22" s="4" t="inlineStr">
        <is>
          <t>305</t>
        </is>
      </c>
    </row>
    <row r="23">
      <c r="A23" s="4" t="inlineStr">
        <is>
          <t>Local Phone Number</t>
        </is>
      </c>
      <c r="B23" s="4" t="inlineStr">
        <is>
          <t>714-41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Common Stock [Member]</t>
        </is>
      </c>
    </row>
    <row r="31">
      <c r="A31" s="3" t="inlineStr">
        <is>
          <t>Document Information [Line Items]</t>
        </is>
      </c>
    </row>
    <row r="32">
      <c r="A32" s="4" t="inlineStr">
        <is>
          <t>Trading Symbol</t>
        </is>
      </c>
      <c r="B32" s="4" t="inlineStr">
        <is>
          <t>WSO</t>
        </is>
      </c>
    </row>
    <row r="33">
      <c r="A33" s="4" t="inlineStr">
        <is>
          <t>Security Exchange Name</t>
        </is>
      </c>
      <c r="B33" s="4" t="inlineStr">
        <is>
          <t>NYSE</t>
        </is>
      </c>
    </row>
    <row r="34">
      <c r="A34" s="4" t="inlineStr">
        <is>
          <t>Title of 12(b) Security</t>
        </is>
      </c>
      <c r="B34" s="4" t="inlineStr">
        <is>
          <t>Common stock, $0.50 par value</t>
        </is>
      </c>
    </row>
    <row r="35">
      <c r="A35" s="4" t="inlineStr">
        <is>
          <t>Entity Common Stock, Shares Outstanding</t>
        </is>
      </c>
      <c r="C35" s="5" t="n">
        <v>32971067</v>
      </c>
    </row>
    <row r="36">
      <c r="A36" s="4" t="inlineStr">
        <is>
          <t>Common Class B [Member]</t>
        </is>
      </c>
    </row>
    <row r="37">
      <c r="A37" s="3" t="inlineStr">
        <is>
          <t>Document Information [Line Items]</t>
        </is>
      </c>
    </row>
    <row r="38">
      <c r="A38" s="4" t="inlineStr">
        <is>
          <t>Trading Symbol</t>
        </is>
      </c>
      <c r="B38" s="4" t="inlineStr">
        <is>
          <t>WSOB</t>
        </is>
      </c>
    </row>
    <row r="39">
      <c r="A39" s="4" t="inlineStr">
        <is>
          <t>Security Exchange Name</t>
        </is>
      </c>
      <c r="B39" s="4" t="inlineStr">
        <is>
          <t>NYSE</t>
        </is>
      </c>
    </row>
    <row r="40">
      <c r="A40" s="4" t="inlineStr">
        <is>
          <t>Title of 12(b) Security</t>
        </is>
      </c>
      <c r="B40" s="4" t="inlineStr">
        <is>
          <t>Class B common stock, $0.50 par value</t>
        </is>
      </c>
    </row>
    <row r="41">
      <c r="A41" s="4" t="inlineStr">
        <is>
          <t>Entity Common Stock, Shares Outstanding</t>
        </is>
      </c>
      <c r="C41" s="5" t="n">
        <v>57641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1</t>
        </is>
      </c>
    </row>
    <row r="3">
      <c r="A3" s="4" t="inlineStr">
        <is>
          <t>REVENUES</t>
        </is>
      </c>
      <c r="B3" s="4" t="inlineStr">
        <is>
          <t>2. REVENUES Disaggregation of Revenues The following table presents our revenues disaggregated by primary geographical regions and major product lines within our single reporting segment:
Quarter Ended Six Months Ended
2021 2020 2021 2020
Primary Geographical Regions:
United States $ 1,665,253 $ 1,226,649 $ 2,676,519 $ 2,126,193
Canada 113,880 71,917 188,372 127,258
Latin America and the Caribbean 70,507 56,819 120,867 110,090
$ 1,849,640 $ 1,355,385 $ 2,985,758 $ 2,363,541
Major Product Lines:
HVAC equipment 71 % 71 % 69 % 69 %
Other HVAC products 26 % 26 % 28 % 28 %
Commercial refrigeration products 3 % 3 % 3 % 3 %
100 % 100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4" t="inlineStr">
        <is>
          <t>EARNINGS PER SHARE</t>
        </is>
      </c>
      <c r="B3" s="4" t="inlineStr">
        <is>
          <t xml:space="preserve">3. EARNINGS PER SHARE The following table presents the calculation of basic and diluted earnings per share for our Common and Class B common stock:
Quarter Ended Six Months Ended
2021 2020 2021 2020
Basic Earnings per Share:
Net income attributable to Watsco, Inc. shareholders $ 144,102 $ 86,578 $ 199,194 $ 117,080
Less: distributed and undistributed earnings allocated to non-vested 12,779 7,439 17,618 11,082
Earnings allocated to Watsco, Inc. shareholders $ 131,323 $ 79,139 $ 181,576 $ 105,998
Weighted-average common shares outstanding - Basic 35,228,061 35,042,958 35,203,925 35,019,003
Basic earnings per share for Common and Class B common stock $ 3.73 $ 2.26 $ 5.16 $ 3.03
Allocation of earnings for Basic:
Common stock $ 121,745 $ 73,323 $ 168,324 $ 98,202
Class B common stock 9,578 5,816 13,252 7,796
$ 131,323 $ 79,139 $ 181,576 $ 105,998
Diluted Earnings per Share:
Net income attributable to Watsco, Inc. shareholders $ 144,102 $ 86,578 $ 199,194 $ 117,080
Less: distributed and undistributed earnings allocated to non-vested 12,748 7,439 17,596 11,082
Earnings allocated to Watsco, Inc. shareholders $ 131,354 $ 79,139 $ 181,598 $ 105,998
Weighted-average common shares outstanding - Basic 35,228,061 35,042,958 35,203,925 35,019,003
Effect of dilutive stock options 199,657 21,753 175,121 25,347
Weighted-average common shares outstanding - Diluted 35,427,718 35,064,711 35,379,046 35,044,350
Diluted earnings per share for Common and Class B common stock $ 3.71 $ 2.26 $ 5.13 $ 3.02
Anti-dilutive stock options not included above 10,907 208,641 7,144 182,122 Diluted earnings per share for our Common Common stock,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4" t="inlineStr">
        <is>
          <t>OTHER COMPREHENSIVE INCOME (LOSS)</t>
        </is>
      </c>
      <c r="B3" s="4" t="inlineStr">
        <is>
          <t>4. OTHER COMPREHENSIVE INCOME (LOSS) Other comprehensive income (loss) consists of the foreign currency translation adjustment associated with our Canadian operations’ use of the Canadian dollar as their functional currency and changes in the unrealized (losses) gains on cash flow hedging instruments. The tax effects allocated to each
Quarter Ended Six Months Ended
2021 2020 2021 2020
Foreign currency translation adjustment $ 4,016 $ 9,823 $ 7,473 $ (12,106 )
Unrealized (loss) gain on cash flow hedging instruments (6 ) (1,606 ) 97 1,867
Income tax benefit (expense) — 436 (27 ) (503 )
Unrealized (loss) gain on cash flow hedging instruments, net of ta x (6 ) (1,170 ) 70 1,364
Reclassification of (gain) loss on cash flow hedging instruments into earnings (28 ) (406 ) 305 (249 )
Income tax expense (benefit) 6 109 (84 ) 67
Reclassification of (gain) loss on cash flow hedging instruments into earnings, net of tax (22 ) (297 ) 221 (182 )
Other comprehensive income (loss) $ 3,988 $ 8,356 $ 7,764 $ (10,924 )
The changes in each component of accumulated other comprehensive loss, net of tax, were as follows:
Six Months Ended June 30, 2021 2020
Foreign currency translation adjustment:
Beginning balance $ (34,694 ) $ (38,599 )
Current period other comprehensive income (loss) 4,948 (7,927 )
Ending balanc e (29,746 ) (46,526 )
Cash flow hedging instruments:
Beginning balance (173 ) (451 )
Current period other comprehensive income 43 818
Reclassification adjustment 132 (109 )
Ending balance 2 258
Accumulated other comprehensive loss, net of tax $ (29,744 ) $ (46,2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1</t>
        </is>
      </c>
    </row>
    <row r="3">
      <c r="A3" s="4" t="inlineStr">
        <is>
          <t>ACQUISITIONS</t>
        </is>
      </c>
      <c r="B3" s="4" t="inlineStr">
        <is>
          <t xml:space="preserve">5. ACQUISITIONS Acme Refrigeration of Baton Rouge On May 7, 2021, we acquired certain assets and assumed certain liabilities of Acme Refrigeration of Baton Rouge LLC, a distributor of air conditioning, heating, and refrigeration products, operating from 18 locations in Louisiana and Mississippi, for $22,855 less certain average revolving indebtedness. Consideration for the net purchase price consisted of $18,051 in cash, 8,492 shares of Common stock having a fair value of $2,551, and $3,141 for repayment of indebtedness, net of cash acquired of $1,340. Temperature Equipment Corporation On April 9, 2021, we acquired certain assets and assumed certain liabilities comprising s , Carrier non-controlling and w e and $ for repayment o f indebtedness. The preliminary purchase price resulted in the recognition of $ in goodwill and intangibles. The fair value of the identified intangible assets was $ and consisted of $ in trade names and distribution rights, and $ in customer relationships to be amortized over an 18-year period. The tax basis of such goodwill is deductible for income tax purposes over years. The table below presents the allocation of the total consideration to tangible and intangible assets acquired and liabilities assumed from the acquisition of our % controlling interest in TEC based on their respective preliminary fair values as of April 9, 2021:
Accounts receivable $ 33,315
Inventories 71,395
Other current assets 962
Property and equipment 2,590
Operating lease right-of-use 53,829
Goodwill 17,382
Intangibles 19,900
Accounts payable (25,393 )
Accrued expenses and other current liabilities (19,237 )
Operating lease liabilities, net of current portion (48,046 )
Total $ 106,697
The results of operations of these acquisitions have been included in the consolidated financial statements from their respective dates of acquisition. The pro forma effect of these acquisitions were not deemed significant to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1</t>
        </is>
      </c>
    </row>
    <row r="3">
      <c r="A3" s="4" t="inlineStr">
        <is>
          <t>DERIVATIVES</t>
        </is>
      </c>
      <c r="B3" s="4" t="inlineStr">
        <is>
          <t>6. DERIVATIVES We enter into foreign currency forward and option contracts to offset the earnings impact that foreign exchange rate fluctuations would otherwise have on certain monetary liabilities that are denominated in nonfunctional currencies. Cash Flow Hedging Instruments We enter into foreign currency forward contracts that are designated as cash flow hedges. The settlement of these derivatives results in reclassifications from accumulated other comprehensive loss to earnings for the period in which the settlement of these instruments occurs. The maximum period for which we hedge our cash flow using these instruments is 12 months. At June 30, 2021, no foreign currency forward contracts were designated as cash flow hedges. The impact from foreign exchange derivative instruments designated as cash flow hedges was as follows:
Quarter Ended Six Months Ended
2021 2020 2021 2020
(Loss) gain recorded in accumulated other comprehensive los s $ (6 ) $ (1,606 ) $ 97 $ 1,867
(Gain) loss reclassified from accumulated other comprehensive loss into earnings $ (28 ) $ (406 ) $ 305 $ (249 ) At June 30, 2021, no pre-tax Derivatives Not Designated as Hedging Instruments We have also entered into foreign currency forward We recognized losses of $211 and $317 from foreign currency forward and option contracts not designated as hedging instruments in our condensed consolidated unaudited statements of income for the quarters ended June 30, 2021 and 2020, respectively. We recognized (losses) gains of $(184) and $511 from foreign currency forward and option contracts not designated as hedging instruments in our condensed consolidated unaudited statements of income for the six months ended June 30, 2021 and 2020, respectively . The following table summarizes the fair value of derivative instruments, which consist solely of foreign exchange contracts, included in accrued expenses and other current liabilities in our condensed consolidated unaudited balance sheets. See Note 7.
Asset Derivatives Liability Derivatives
June 30, 2021 December 31, 2020 June 30, 2021 December 31, 2020
Derivatives designated as hedging instruments $ — $ — $ — $ 91
Derivatives not designated as hedging instruments — — 5 10
Total derivative instruments $ — $ — $ 5 $ 1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4" t="inlineStr">
        <is>
          <t>FAIR VALUE MEASUREMENTS</t>
        </is>
      </c>
      <c r="B3" s="4" t="inlineStr">
        <is>
          <t xml:space="preserve">7. FAIR VALUE MEASUREMENTS The following tables present our assets and liabilities carried at fair value that are measured on a recurring basis:
Fair Value Measurements
Balance Sheet Location Total Level 1 Level 2 Level 3
Assets:
Equity securities Other assets $ 1,579 $ 1,579 $ — $ —
Liabilities:
Derivative financial instruments Accrued expenses and other current liabilities $ 5 $ — $ 5 $ —
Fair Value Measurements
Balance Sheet Location Total Level 1 Level 2 Level 3
Assets:
Equity securities Other assets $ 6,065 $ 6,065 $ — $ —
Liabilities:
Derivative financial instruments Accrued expenses and other current liabilities $ 101 $ — $ 101 $ — The following is a description of the valuation techniques used for these assets and liabilities, as well as the level of input used to measure fair value: Equity securities Derivative financial instruments During the six months ended June 30, 2021, we recognized a realized gain of $3,815 recorded in our condensed consolidated unaudited statement of income attributable to the sale of certain equity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4" t="inlineStr">
        <is>
          <t>SHAREHOLDERS' EQUITY</t>
        </is>
      </c>
      <c r="B3" s="4" t="inlineStr">
        <is>
          <t xml:space="preserve">8. SHAREHOLDERS’ EQUITY Common Stock Dividends We paid cash dividends of $1.95, $1.775, $3.725, and $3.375 per share of both Common stock and Class B common stock during the quarters and six months ended June 30, 2021 and 2020, respectively. Non-Vested There were no shares of non-vested non-vested Exercise of Stock Options Cash received from Common stock issued as a result of stock options exercised during the quarters and six months ended June 30, 2021 and 2020, was $4,377, $3,217, $7,846, and $5,405, respectively. During the quarter and six months ended June 30, 2021, 2,965 shares of Common stock with an aggregate fair market value of $863 were withheld as payment in lieu of cash for stock option exercises. These shares were retired upon delivery. During the quarter and six months ended June 30, 2020, 4,873 shares of Common stock with an aggregate fair market value of $853 were withheld as payment in lieu of cash for stock option exercises. These shares were retired upon delivery. Employee Stock Purchase Plan During the quarters ended June 30, 2021 and 2020, we received net proceeds of $436 and $475, respectively, for shares of our Common stock purchased under our employee stock purchase plan. During the six months ended June 30, 2021 and 2020, we received net proceeds of $841 and $828, respectively, for shares of our Common stock purchased under our employee stock purchas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4" t="inlineStr">
        <is>
          <t>COMMITMENTS AND CONTINGENCIES</t>
        </is>
      </c>
      <c r="B3" s="4" t="inlineStr">
        <is>
          <t xml:space="preserve">9.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7,478 and $5,404 at June 30, 2021 and December 31, 2020, respectively, were established related to such programs and are included in accrued expenses and other current liabilities in our condensed consolidated unaudi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4" t="inlineStr">
        <is>
          <t>RELATED PARTY TRANSACTIONS</t>
        </is>
      </c>
      <c r="B3" s="4" t="inlineStr">
        <is>
          <t xml:space="preserve">10. RELATED PARTY TRANSACTIONS Purchases from Carrier and its affiliates comprised 72% and 63% of all inventory purchases made during the quarters ended June 30, 2021 and 2020, respectively. Purchases from Carrier and its affiliates comprised 67% and 60% of all inventory purchases made during the six months ended June 30, 2021 and 2020, respectively. At June 30, 2021 a arm’s-length A member of our Board of Directors is the Senior Chairman of Greenberg Traurig, P.A., which serves as our principal outside counsel for compliance and acquisition-related legal services. During the quarters and six months ended June 30, 2021 and 2020, fees to this firm for services performed were $32, $0, $98 and $0, respectively. At June 30, 2021 and December 31, 2020, $1 and $8, respectively, was payable to this fi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4" t="inlineStr">
        <is>
          <t>Basis of Consolidation</t>
        </is>
      </c>
      <c r="B3" s="4" t="inlineStr">
        <is>
          <t xml:space="preserve">Basis of Consolidation Watsco, Inc. (collectively with its subsidiaries, “Watsco,” “we,” “us,” or “our”) w a r 10-K. The condensed consolidated unaudited financial statements include the accounts of Watsco, all of its wholly owned subsidiaries, the accounts of four joint ventures with Carrier Global Corporation, which we refer to as Carrier, the accounts of Carrier InterAmerica Corporation, of which we have an 80% controlling interest and Carrier has a 20% non-controlling The results of operations for the quarter and six months ended June 30, 2021 are not necessarily indicative of the results to be expected for the year ending December 31, 2021.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irst and fourth quarters. Demand related to the new construction sectors throughout most of the markets we serve tends to be fairly evenly distributed throughout the year and depends largely on housing completions and related weather and economic conditions. </t>
        </is>
      </c>
    </row>
    <row r="4">
      <c r="A4" s="4" t="inlineStr">
        <is>
          <t>Equity Method Investments</t>
        </is>
      </c>
      <c r="B4" s="4" t="inlineStr">
        <is>
          <t xml:space="preserve">Equity Method Investments Investments in which we have the ability to exercise significant influence, but do not control, are accounted for under the equity method of accounting and are included in investment in unconsolidated entity in our condensed consolidated unaudited balance sheets. Under this method of accounting, our proportionate share of the net income or loss of the investee is included in other income in our condensed consolidated unaudited statements of income. The excess, if any, of the carrying amount of our investment over our ownership percentage in the underlying net assets of the investee is attributed to certain fair value adjustments with the remaining portion recognized as goodwill. </t>
        </is>
      </c>
    </row>
    <row r="5">
      <c r="A5" s="4" t="inlineStr">
        <is>
          <t>Use of Estimates</t>
        </is>
      </c>
      <c r="B5" s="4" t="inlineStr">
        <is>
          <t xml:space="preserve">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accounts contingencies the indefinite from </t>
        </is>
      </c>
    </row>
    <row r="6">
      <c r="A6" s="4" t="inlineStr">
        <is>
          <t>Impact of COVID-19 Pandemic</t>
        </is>
      </c>
      <c r="B6" s="4" t="inlineStr">
        <is>
          <t>Impact of COVID-19 Since COVID-19 COVID-19 COVID-19 COVID-19 impacted reasonably estim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Unaudi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1849640</v>
      </c>
      <c r="C3" s="6" t="n">
        <v>1355385</v>
      </c>
      <c r="D3" s="6" t="n">
        <v>2985758</v>
      </c>
      <c r="E3" s="6" t="n">
        <v>2363541</v>
      </c>
    </row>
    <row r="4">
      <c r="A4" s="4" t="inlineStr">
        <is>
          <t>Cost of sales</t>
        </is>
      </c>
      <c r="B4" s="5" t="n">
        <v>1371699</v>
      </c>
      <c r="C4" s="5" t="n">
        <v>1036186</v>
      </c>
      <c r="D4" s="5" t="n">
        <v>2212996</v>
      </c>
      <c r="E4" s="5" t="n">
        <v>1796727</v>
      </c>
    </row>
    <row r="5">
      <c r="A5" s="4" t="inlineStr">
        <is>
          <t>Gross profit</t>
        </is>
      </c>
      <c r="B5" s="5" t="n">
        <v>477941</v>
      </c>
      <c r="C5" s="5" t="n">
        <v>319199</v>
      </c>
      <c r="D5" s="5" t="n">
        <v>772762</v>
      </c>
      <c r="E5" s="5" t="n">
        <v>566814</v>
      </c>
    </row>
    <row r="6">
      <c r="A6" s="4" t="inlineStr">
        <is>
          <t>Selling, general and administrative expenses</t>
        </is>
      </c>
      <c r="B6" s="5" t="n">
        <v>266697</v>
      </c>
      <c r="C6" s="5" t="n">
        <v>194053</v>
      </c>
      <c r="D6" s="5" t="n">
        <v>484309</v>
      </c>
      <c r="E6" s="5" t="n">
        <v>397439</v>
      </c>
    </row>
    <row r="7">
      <c r="A7" s="4" t="inlineStr">
        <is>
          <t>Other income</t>
        </is>
      </c>
      <c r="B7" s="5" t="n">
        <v>5539</v>
      </c>
      <c r="C7" s="5" t="n">
        <v>4103</v>
      </c>
      <c r="D7" s="5" t="n">
        <v>10210</v>
      </c>
      <c r="E7" s="5" t="n">
        <v>5117</v>
      </c>
    </row>
    <row r="8">
      <c r="A8" s="4" t="inlineStr">
        <is>
          <t>Operating income</t>
        </is>
      </c>
      <c r="B8" s="5" t="n">
        <v>216783</v>
      </c>
      <c r="C8" s="5" t="n">
        <v>129249</v>
      </c>
      <c r="D8" s="5" t="n">
        <v>298663</v>
      </c>
      <c r="E8" s="5" t="n">
        <v>174492</v>
      </c>
    </row>
    <row r="9">
      <c r="A9" s="4" t="inlineStr">
        <is>
          <t>Interest expense, net</t>
        </is>
      </c>
      <c r="B9" s="5" t="n">
        <v>448</v>
      </c>
      <c r="C9" s="5" t="n">
        <v>283</v>
      </c>
      <c r="D9" s="5" t="n">
        <v>536</v>
      </c>
      <c r="E9" s="5" t="n">
        <v>1073</v>
      </c>
    </row>
    <row r="10">
      <c r="A10" s="4" t="inlineStr">
        <is>
          <t>Income before income taxes</t>
        </is>
      </c>
      <c r="B10" s="5" t="n">
        <v>216335</v>
      </c>
      <c r="C10" s="5" t="n">
        <v>128966</v>
      </c>
      <c r="D10" s="5" t="n">
        <v>298127</v>
      </c>
      <c r="E10" s="5" t="n">
        <v>173419</v>
      </c>
    </row>
    <row r="11">
      <c r="A11" s="4" t="inlineStr">
        <is>
          <t>Income taxes</t>
        </is>
      </c>
      <c r="B11" s="5" t="n">
        <v>44202</v>
      </c>
      <c r="C11" s="5" t="n">
        <v>24724</v>
      </c>
      <c r="D11" s="5" t="n">
        <v>59867</v>
      </c>
      <c r="E11" s="5" t="n">
        <v>32930</v>
      </c>
    </row>
    <row r="12">
      <c r="A12" s="4" t="inlineStr">
        <is>
          <t>Net income</t>
        </is>
      </c>
      <c r="B12" s="5" t="n">
        <v>172133</v>
      </c>
      <c r="C12" s="5" t="n">
        <v>104242</v>
      </c>
      <c r="D12" s="5" t="n">
        <v>238260</v>
      </c>
      <c r="E12" s="5" t="n">
        <v>140489</v>
      </c>
    </row>
    <row r="13">
      <c r="A13" s="4" t="inlineStr">
        <is>
          <t>Less: net income attributable to non-controlling interest</t>
        </is>
      </c>
      <c r="B13" s="5" t="n">
        <v>28031</v>
      </c>
      <c r="C13" s="5" t="n">
        <v>17664</v>
      </c>
      <c r="D13" s="5" t="n">
        <v>39066</v>
      </c>
      <c r="E13" s="5" t="n">
        <v>23409</v>
      </c>
    </row>
    <row r="14">
      <c r="A14" s="4" t="inlineStr">
        <is>
          <t>Net income attributable to Watsco, Inc.</t>
        </is>
      </c>
      <c r="B14" s="6" t="n">
        <v>144102</v>
      </c>
      <c r="C14" s="6" t="n">
        <v>86578</v>
      </c>
      <c r="D14" s="6" t="n">
        <v>199194</v>
      </c>
      <c r="E14" s="6" t="n">
        <v>117080</v>
      </c>
    </row>
    <row r="15">
      <c r="A15" s="3" t="inlineStr">
        <is>
          <t>Earnings per share for Common and Class B common stock:</t>
        </is>
      </c>
    </row>
    <row r="16">
      <c r="A16" s="4" t="inlineStr">
        <is>
          <t>Basic</t>
        </is>
      </c>
      <c r="B16" s="7" t="n">
        <v>3.73</v>
      </c>
      <c r="C16" s="7" t="n">
        <v>2.26</v>
      </c>
      <c r="D16" s="7" t="n">
        <v>5.16</v>
      </c>
      <c r="E16" s="7" t="n">
        <v>3.03</v>
      </c>
    </row>
    <row r="17">
      <c r="A17" s="4" t="inlineStr">
        <is>
          <t>Diluted</t>
        </is>
      </c>
      <c r="B17" s="7" t="n">
        <v>3.71</v>
      </c>
      <c r="C17" s="7" t="n">
        <v>2.26</v>
      </c>
      <c r="D17" s="7" t="n">
        <v>5.13</v>
      </c>
      <c r="E17" s="7" t="n">
        <v>3.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6 Months Ended</t>
        </is>
      </c>
    </row>
    <row r="2">
      <c r="B2" s="2" t="inlineStr">
        <is>
          <t>Jun. 30, 2021</t>
        </is>
      </c>
    </row>
    <row r="3">
      <c r="A3" s="4" t="inlineStr">
        <is>
          <t>Summary of Disaggregated Revenue</t>
        </is>
      </c>
      <c r="B3" s="4" t="inlineStr">
        <is>
          <t>The following table presents our revenues disaggregated by primary geographical regions and major product lines within our single reporting segment:
Quarter Ended Six Months Ended
2021 2020 2021 2020
Primary Geographical Regions:
United States $ 1,665,253 $ 1,226,649 $ 2,676,519 $ 2,126,193
Canada 113,880 71,917 188,372 127,258
Latin America and the Caribbean 70,507 56,819 120,867 110,090
$ 1,849,640 $ 1,355,385 $ 2,985,758 $ 2,363,541
Major Product Lines:
HVAC equipment 71 % 71 % 69 % 69 %
Other HVAC products 26 % 26 % 28 % 28 %
Commercial refrigeration products 3 % 3 % 3 % 3 %
100 % 100 %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Jun. 30, 2021</t>
        </is>
      </c>
    </row>
    <row r="3">
      <c r="A3" s="4" t="inlineStr">
        <is>
          <t>Schedule of Basic and Diluted Earnings Per Common Share</t>
        </is>
      </c>
      <c r="B3" s="4" t="inlineStr">
        <is>
          <t xml:space="preserve">Quarter Ended Six Months Ended
2021 2020 2021 2020
Basic Earnings per Share:
Net income attributable to Watsco, Inc. shareholders $ 144,102 $ 86,578 $ 199,194 $ 117,080
Less: distributed and undistributed earnings allocated to non-vested 12,779 7,439 17,618 11,082
Earnings allocated to Watsco, Inc. shareholders $ 131,323 $ 79,139 $ 181,576 $ 105,998
Weighted-average common shares outstanding - Basic 35,228,061 35,042,958 35,203,925 35,019,003
Basic earnings per share for Common and Class B common stock $ 3.73 $ 2.26 $ 5.16 $ 3.03
Allocation of earnings for Basic:
Common stock $ 121,745 $ 73,323 $ 168,324 $ 98,202
Class B common stock 9,578 5,816 13,252 7,796
$ 131,323 $ 79,139 $ 181,576 $ 105,998
Diluted Earnings per Share:
Net income attributable to Watsco, Inc. shareholders $ 144,102 $ 86,578 $ 199,194 $ 117,080
Less: distributed and undistributed earnings allocated to non-vested 12,748 7,439 17,596 11,082
Earnings allocated to Watsco, Inc. shareholders $ 131,354 $ 79,139 $ 181,598 $ 105,998
Weighted-average common shares outstanding - Basic 35,228,061 35,042,958 35,203,925 35,019,003
Effect of dilutive stock options 199,657 21,753 175,121 25,347
Weighted-average common shares outstanding - Diluted 35,427,718 35,064,711 35,379,046 35,044,350
Diluted earnings per share for Common and Class B common stock $ 3.71 $ 2.26 $ 5.13 $ 3.02
Anti-dilutive stock options not included above 10,907 208,641 7,144 182,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1</t>
        </is>
      </c>
    </row>
    <row r="3">
      <c r="A3" s="4" t="inlineStr">
        <is>
          <t>Schedule of Tax Effects Allocated to Each Component of Other Comprehensive Income (Loss)</t>
        </is>
      </c>
      <c r="B3" s="4" t="inlineStr">
        <is>
          <t>The tax effects allocated to each
Quarter Ended Six Months Ended
2021 2020 2021 2020
Foreign currency translation adjustment $ 4,016 $ 9,823 $ 7,473 $ (12,106 )
Unrealized (loss) gain on cash flow hedging instruments (6 ) (1,606 ) 97 1,867
Income tax benefit (expense) — 436 (27 ) (503 )
Unrealized (loss) gain on cash flow hedging instruments, net of ta x (6 ) (1,170 ) 70 1,364
Reclassification of (gain) loss on cash flow hedging instruments into earnings (28 ) (406 ) 305 (249 )
Income tax expense (benefit) 6 109 (84 ) 67
Reclassification of (gain) loss on cash flow hedging instruments into earnings, net of tax (22 ) (297 ) 221 (182 )
Other comprehensive income (loss) $ 3,988 $ 8,356 $ 7,764 $ (10,924 )</t>
        </is>
      </c>
    </row>
    <row r="4">
      <c r="A4" s="4" t="inlineStr">
        <is>
          <t>Schedule of Accumulated Other Comprehensive Loss</t>
        </is>
      </c>
      <c r="B4" s="4" t="inlineStr">
        <is>
          <t>The changes in each component of accumulated other comprehensive loss, net of tax, were as follows:
Six Months Ended June 30, 2021 2020
Foreign currency translation adjustment:
Beginning balance $ (34,694 ) $ (38,599 )
Current period other comprehensive income (loss) 4,948 (7,927 )
Ending balanc e (29,746 ) (46,526 )
Cash flow hedging instruments:
Beginning balance (173 ) (451 )
Current period other comprehensive income 43 818
Reclassification adjustment 132 (109 )
Ending balance 2 258
Accumulated other comprehensive loss, net of tax $ (29,744 ) $ (46,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ummary of tangible and intangible assets acquired and liabilities assumed</t>
        </is>
      </c>
      <c r="B4" s="4" t="inlineStr">
        <is>
          <t>The table below presents the allocation of the total consideration to tangible and intangible assets acquired and liabilities assumed from the acquisition of our % controlling interest in TEC based on their respective preliminary fair values as of April 9, 2021:
Accounts receivable $ 33,315
Inventories 71,395
Other current assets 962
Property and equipment 2,590
Operating lease right-of-use 53,829
Goodwill 17,382
Intangibles 19,900
Accounts payable (25,393 )
Accrued expenses and other current liabilities (19,237 )
Operating lease liabilities, net of current portion (48,046 )
Total $ 106,6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4" t="inlineStr">
        <is>
          <t>Impact from Foreign Exchange Derivative Instruments Designated as Cash Flow Hedges</t>
        </is>
      </c>
      <c r="B3" s="4" t="inlineStr">
        <is>
          <t xml:space="preserve">The impact from foreign exchange derivative instruments designated as cash flow hedges was as follows:
Quarter Ended Six Months Ended
2021 2020 2021 2020
(Loss) gain recorded in accumulated other comprehensive los s $ (6 ) $ (1,606 ) $ 97 $ 1,867
(Gain) loss reclassified from accumulated other comprehensive loss into earnings $ (28 ) $ (406 ) $ 305 $ (249 ) </t>
        </is>
      </c>
    </row>
    <row r="4">
      <c r="A4" s="4" t="inlineStr">
        <is>
          <t>Fair Value of Derivative Instruments and Location in the Balance Sheets</t>
        </is>
      </c>
      <c r="B4" s="4" t="inlineStr">
        <is>
          <t>The following table summarizes the fair value of derivative instruments, which consist solely of foreign exchange contracts, included in accrued expenses and other current liabilities in our condensed consolidated unaudited balance sheets. See Note 7.
Asset Derivatives Liability Derivatives
June 30, 2021 December 31, 2020 June 30, 2021 December 31, 2020
Derivatives designated as hedging instruments $ — $ — $ — $ 91
Derivatives not designated as hedging instruments — — 5 10
Total derivative instruments $ — $ — $ 5 $ 1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1</t>
        </is>
      </c>
    </row>
    <row r="3">
      <c r="A3" s="4" t="inlineStr">
        <is>
          <t>Assets and Liabilities Measured at Fair Value on Recurring Basis</t>
        </is>
      </c>
      <c r="B3" s="4" t="inlineStr">
        <is>
          <t xml:space="preserve">The following tables present our assets and liabilities carried at fair value that are measured on a recurring basis:
Fair Value Measurements
Balance Sheet Location Total Level 1 Level 2 Level 3
Assets:
Equity securities Other assets $ 1,579 $ 1,579 $ — $ —
Liabilities:
Derivative financial instruments Accrued expenses and other current liabilities $ 5 $ — $ 5 $ —
Fair Value Measurements
Balance Sheet Location Total Level 1 Level 2 Level 3
Assets:
Equity securities Other assets $ 6,065 $ 6,065 $ — $ —
Liabilities:
Derivative financial instruments Accrued expenses and other current liabilities $ 101 $ — $ 10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 Additional Information (Detail)</t>
        </is>
      </c>
      <c r="B1" s="2" t="inlineStr">
        <is>
          <t>Jun. 30, 2021Entity</t>
        </is>
      </c>
    </row>
    <row r="2">
      <c r="A2" s="3" t="inlineStr">
        <is>
          <t>Organization, Consolidation and Presentation of Financial Statements [Abstract]</t>
        </is>
      </c>
    </row>
    <row r="3">
      <c r="A3" s="4" t="inlineStr">
        <is>
          <t>Number of Joint Ventures</t>
        </is>
      </c>
      <c r="B3" s="5" t="n">
        <v>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Summary of Disaggregated Revenu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from product lines, percentage</t>
        </is>
      </c>
      <c r="B4" s="4" t="inlineStr">
        <is>
          <t>100.00%</t>
        </is>
      </c>
      <c r="C4" s="4" t="inlineStr">
        <is>
          <t>100.00%</t>
        </is>
      </c>
      <c r="D4" s="4" t="inlineStr">
        <is>
          <t>100.00%</t>
        </is>
      </c>
      <c r="E4" s="4" t="inlineStr">
        <is>
          <t>100.00%</t>
        </is>
      </c>
    </row>
    <row r="5">
      <c r="A5" s="4" t="inlineStr">
        <is>
          <t>Revenues</t>
        </is>
      </c>
      <c r="B5" s="6" t="n">
        <v>1849640</v>
      </c>
      <c r="C5" s="6" t="n">
        <v>1355385</v>
      </c>
      <c r="D5" s="6" t="n">
        <v>2985758</v>
      </c>
      <c r="E5" s="6" t="n">
        <v>2363541</v>
      </c>
    </row>
    <row r="6">
      <c r="A6" s="4" t="inlineStr">
        <is>
          <t>United States</t>
        </is>
      </c>
    </row>
    <row r="7">
      <c r="A7" s="3" t="inlineStr">
        <is>
          <t>Disaggregation of Revenue [Line Items]</t>
        </is>
      </c>
    </row>
    <row r="8">
      <c r="A8" s="4" t="inlineStr">
        <is>
          <t>Revenues</t>
        </is>
      </c>
      <c r="B8" s="5" t="n">
        <v>1665253</v>
      </c>
      <c r="C8" s="5" t="n">
        <v>1226649</v>
      </c>
      <c r="D8" s="5" t="n">
        <v>2676519</v>
      </c>
      <c r="E8" s="5" t="n">
        <v>2126193</v>
      </c>
    </row>
    <row r="9">
      <c r="A9" s="4" t="inlineStr">
        <is>
          <t>Canada</t>
        </is>
      </c>
    </row>
    <row r="10">
      <c r="A10" s="3" t="inlineStr">
        <is>
          <t>Disaggregation of Revenue [Line Items]</t>
        </is>
      </c>
    </row>
    <row r="11">
      <c r="A11" s="4" t="inlineStr">
        <is>
          <t>Revenues</t>
        </is>
      </c>
      <c r="B11" s="5" t="n">
        <v>113880</v>
      </c>
      <c r="C11" s="5" t="n">
        <v>71917</v>
      </c>
      <c r="D11" s="5" t="n">
        <v>188372</v>
      </c>
      <c r="E11" s="5" t="n">
        <v>127258</v>
      </c>
    </row>
    <row r="12">
      <c r="A12" s="4" t="inlineStr">
        <is>
          <t>Latin America and the Caribbean</t>
        </is>
      </c>
    </row>
    <row r="13">
      <c r="A13" s="3" t="inlineStr">
        <is>
          <t>Disaggregation of Revenue [Line Items]</t>
        </is>
      </c>
    </row>
    <row r="14">
      <c r="A14" s="4" t="inlineStr">
        <is>
          <t>Revenues</t>
        </is>
      </c>
      <c r="B14" s="6" t="n">
        <v>70507</v>
      </c>
      <c r="C14" s="6" t="n">
        <v>56819</v>
      </c>
      <c r="D14" s="6" t="n">
        <v>120867</v>
      </c>
      <c r="E14" s="6" t="n">
        <v>110090</v>
      </c>
    </row>
    <row r="15">
      <c r="A15" s="4" t="inlineStr">
        <is>
          <t>HVAC Equipment</t>
        </is>
      </c>
    </row>
    <row r="16">
      <c r="A16" s="3" t="inlineStr">
        <is>
          <t>Disaggregation of Revenue [Line Items]</t>
        </is>
      </c>
    </row>
    <row r="17">
      <c r="A17" s="4" t="inlineStr">
        <is>
          <t>Revenues from product lines, percentage</t>
        </is>
      </c>
      <c r="B17" s="4" t="inlineStr">
        <is>
          <t>71.00%</t>
        </is>
      </c>
      <c r="C17" s="4" t="inlineStr">
        <is>
          <t>71.00%</t>
        </is>
      </c>
      <c r="D17" s="4" t="inlineStr">
        <is>
          <t>69.00%</t>
        </is>
      </c>
      <c r="E17" s="4" t="inlineStr">
        <is>
          <t>69.00%</t>
        </is>
      </c>
    </row>
    <row r="18">
      <c r="A18" s="4" t="inlineStr">
        <is>
          <t>Other HVAC Products</t>
        </is>
      </c>
    </row>
    <row r="19">
      <c r="A19" s="3" t="inlineStr">
        <is>
          <t>Disaggregation of Revenue [Line Items]</t>
        </is>
      </c>
    </row>
    <row r="20">
      <c r="A20" s="4" t="inlineStr">
        <is>
          <t>Revenues from product lines, percentage</t>
        </is>
      </c>
      <c r="B20" s="4" t="inlineStr">
        <is>
          <t>26.00%</t>
        </is>
      </c>
      <c r="C20" s="4" t="inlineStr">
        <is>
          <t>26.00%</t>
        </is>
      </c>
      <c r="D20" s="4" t="inlineStr">
        <is>
          <t>28.00%</t>
        </is>
      </c>
      <c r="E20" s="4" t="inlineStr">
        <is>
          <t>28.00%</t>
        </is>
      </c>
    </row>
    <row r="21">
      <c r="A21" s="4" t="inlineStr">
        <is>
          <t>Commercial Refrigeration Products</t>
        </is>
      </c>
    </row>
    <row r="22">
      <c r="A22" s="3" t="inlineStr">
        <is>
          <t>Disaggregation of Revenue [Line Items]</t>
        </is>
      </c>
    </row>
    <row r="23">
      <c r="A23" s="4" t="inlineStr">
        <is>
          <t>Revenues from product lines, percentage</t>
        </is>
      </c>
      <c r="B23" s="4" t="inlineStr">
        <is>
          <t>3.00%</t>
        </is>
      </c>
      <c r="C23" s="4" t="inlineStr">
        <is>
          <t>3.00%</t>
        </is>
      </c>
      <c r="D23" s="4" t="inlineStr">
        <is>
          <t>3.00%</t>
        </is>
      </c>
      <c r="E23" s="4" t="inlineStr">
        <is>
          <t>3.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Common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by Common Class, Including Two Class Method [Line Items]</t>
        </is>
      </c>
    </row>
    <row r="4">
      <c r="A4" s="4" t="inlineStr">
        <is>
          <t>Net income attributable to Watsco, Inc. shareholders</t>
        </is>
      </c>
      <c r="B4" s="6" t="n">
        <v>144102</v>
      </c>
      <c r="C4" s="6" t="n">
        <v>86578</v>
      </c>
      <c r="D4" s="6" t="n">
        <v>199194</v>
      </c>
      <c r="E4" s="6" t="n">
        <v>117080</v>
      </c>
    </row>
    <row r="5">
      <c r="A5" s="4" t="inlineStr">
        <is>
          <t>Less: distributed and undistributed earnings allocated to non-vested restricted common stock</t>
        </is>
      </c>
      <c r="B5" s="5" t="n">
        <v>12779</v>
      </c>
      <c r="C5" s="5" t="n">
        <v>7439</v>
      </c>
      <c r="D5" s="5" t="n">
        <v>17618</v>
      </c>
      <c r="E5" s="5" t="n">
        <v>11082</v>
      </c>
    </row>
    <row r="6">
      <c r="A6" s="4" t="inlineStr">
        <is>
          <t>Earnings allocated to Watsco, Inc. shareholders – Basic</t>
        </is>
      </c>
      <c r="B6" s="6" t="n">
        <v>131323</v>
      </c>
      <c r="C6" s="6" t="n">
        <v>79139</v>
      </c>
      <c r="D6" s="6" t="n">
        <v>181576</v>
      </c>
      <c r="E6" s="6" t="n">
        <v>105998</v>
      </c>
    </row>
    <row r="7">
      <c r="A7" s="4" t="inlineStr">
        <is>
          <t>Weighted-average common shares outstanding - Basic</t>
        </is>
      </c>
      <c r="B7" s="5" t="n">
        <v>35228061</v>
      </c>
      <c r="C7" s="5" t="n">
        <v>35042958</v>
      </c>
      <c r="D7" s="5" t="n">
        <v>35203925</v>
      </c>
      <c r="E7" s="5" t="n">
        <v>35019003</v>
      </c>
    </row>
    <row r="8">
      <c r="A8" s="4" t="inlineStr">
        <is>
          <t>Basic earnings per share for Common and Class B common stock</t>
        </is>
      </c>
      <c r="B8" s="7" t="n">
        <v>3.73</v>
      </c>
      <c r="C8" s="7" t="n">
        <v>2.26</v>
      </c>
      <c r="D8" s="7" t="n">
        <v>5.16</v>
      </c>
      <c r="E8" s="7" t="n">
        <v>3.03</v>
      </c>
    </row>
    <row r="9">
      <c r="A9" s="4" t="inlineStr">
        <is>
          <t>Net income attributable to Watsco, Inc. shareholders</t>
        </is>
      </c>
      <c r="B9" s="6" t="n">
        <v>144102</v>
      </c>
      <c r="C9" s="6" t="n">
        <v>86578</v>
      </c>
      <c r="D9" s="6" t="n">
        <v>199194</v>
      </c>
      <c r="E9" s="6" t="n">
        <v>117080</v>
      </c>
    </row>
    <row r="10">
      <c r="A10" s="4" t="inlineStr">
        <is>
          <t>Less: distributed and undistributed earnings allocated to non-vested restricted common stock – Diluted</t>
        </is>
      </c>
      <c r="B10" s="5" t="n">
        <v>12748</v>
      </c>
      <c r="C10" s="5" t="n">
        <v>7439</v>
      </c>
      <c r="D10" s="5" t="n">
        <v>17596</v>
      </c>
      <c r="E10" s="5" t="n">
        <v>11082</v>
      </c>
    </row>
    <row r="11">
      <c r="A11" s="4" t="inlineStr">
        <is>
          <t>Earnings allocated to Watsco, Inc. shareholders – Diluted</t>
        </is>
      </c>
      <c r="B11" s="6" t="n">
        <v>131354</v>
      </c>
      <c r="C11" s="6" t="n">
        <v>79139</v>
      </c>
      <c r="D11" s="6" t="n">
        <v>181598</v>
      </c>
      <c r="E11" s="6" t="n">
        <v>105998</v>
      </c>
    </row>
    <row r="12">
      <c r="A12" s="4" t="inlineStr">
        <is>
          <t>Weighted-average common shares outstanding - Basic</t>
        </is>
      </c>
      <c r="B12" s="5" t="n">
        <v>35228061</v>
      </c>
      <c r="C12" s="5" t="n">
        <v>35042958</v>
      </c>
      <c r="D12" s="5" t="n">
        <v>35203925</v>
      </c>
      <c r="E12" s="5" t="n">
        <v>35019003</v>
      </c>
    </row>
    <row r="13">
      <c r="A13" s="4" t="inlineStr">
        <is>
          <t>Effect of dilutive stock options</t>
        </is>
      </c>
      <c r="B13" s="5" t="n">
        <v>199657</v>
      </c>
      <c r="C13" s="5" t="n">
        <v>21753</v>
      </c>
      <c r="D13" s="5" t="n">
        <v>175121</v>
      </c>
      <c r="E13" s="5" t="n">
        <v>25347</v>
      </c>
    </row>
    <row r="14">
      <c r="A14" s="4" t="inlineStr">
        <is>
          <t>Weighted-average common shares outstanding - Diluted</t>
        </is>
      </c>
      <c r="B14" s="5" t="n">
        <v>35427718</v>
      </c>
      <c r="C14" s="5" t="n">
        <v>35064711</v>
      </c>
      <c r="D14" s="5" t="n">
        <v>35379046</v>
      </c>
      <c r="E14" s="5" t="n">
        <v>35044350</v>
      </c>
    </row>
    <row r="15">
      <c r="A15" s="4" t="inlineStr">
        <is>
          <t>Diluted earnings per share for Common and Class B common stock</t>
        </is>
      </c>
      <c r="B15" s="7" t="n">
        <v>3.71</v>
      </c>
      <c r="C15" s="7" t="n">
        <v>2.26</v>
      </c>
      <c r="D15" s="7" t="n">
        <v>5.13</v>
      </c>
      <c r="E15" s="7" t="n">
        <v>3.02</v>
      </c>
    </row>
    <row r="16">
      <c r="A16" s="4" t="inlineStr">
        <is>
          <t>Anti-dilutive stock options not included above</t>
        </is>
      </c>
      <c r="B16" s="5" t="n">
        <v>10907</v>
      </c>
      <c r="C16" s="5" t="n">
        <v>208641</v>
      </c>
      <c r="D16" s="5" t="n">
        <v>7144</v>
      </c>
      <c r="E16" s="5" t="n">
        <v>182122</v>
      </c>
    </row>
    <row r="17">
      <c r="A17" s="4" t="inlineStr">
        <is>
          <t>Common Stock</t>
        </is>
      </c>
    </row>
    <row r="18">
      <c r="A18" s="3" t="inlineStr">
        <is>
          <t>Earnings Per Share, Basic, by Common Class, Including Two Class Method [Line Items]</t>
        </is>
      </c>
    </row>
    <row r="19">
      <c r="A19" s="4" t="inlineStr">
        <is>
          <t>Earnings allocated to Watsco, Inc. shareholders – Basic</t>
        </is>
      </c>
      <c r="B19" s="6" t="n">
        <v>121745</v>
      </c>
      <c r="C19" s="6" t="n">
        <v>73323</v>
      </c>
      <c r="D19" s="6" t="n">
        <v>168324</v>
      </c>
      <c r="E19" s="6" t="n">
        <v>98202</v>
      </c>
    </row>
    <row r="20">
      <c r="A20" s="4" t="inlineStr">
        <is>
          <t>Class B Common Stock</t>
        </is>
      </c>
    </row>
    <row r="21">
      <c r="A21" s="3" t="inlineStr">
        <is>
          <t>Earnings Per Share, Basic, by Common Class, Including Two Class Method [Line Items]</t>
        </is>
      </c>
    </row>
    <row r="22">
      <c r="A22" s="4" t="inlineStr">
        <is>
          <t>Earnings allocated to Watsco, Inc. shareholders – Basic</t>
        </is>
      </c>
      <c r="B22" s="6" t="n">
        <v>9578</v>
      </c>
      <c r="C22" s="6" t="n">
        <v>5816</v>
      </c>
      <c r="D22" s="6" t="n">
        <v>13252</v>
      </c>
      <c r="E22" s="6" t="n">
        <v>779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Jun. 30, 2021</t>
        </is>
      </c>
      <c r="C1" s="2" t="inlineStr">
        <is>
          <t>Jun. 30, 2020</t>
        </is>
      </c>
    </row>
    <row r="2">
      <c r="A2" s="3" t="inlineStr">
        <is>
          <t>Earnings Per Share [Line Items]</t>
        </is>
      </c>
    </row>
    <row r="3">
      <c r="A3" s="4" t="inlineStr">
        <is>
          <t>Class B common stock conversion, number of shares</t>
        </is>
      </c>
      <c r="B3" s="5" t="n">
        <v>2569236</v>
      </c>
      <c r="C3" s="5" t="n">
        <v>25754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172133</v>
      </c>
      <c r="C3" s="6" t="n">
        <v>104242</v>
      </c>
      <c r="D3" s="6" t="n">
        <v>238260</v>
      </c>
      <c r="E3" s="6" t="n">
        <v>140489</v>
      </c>
    </row>
    <row r="4">
      <c r="A4" s="3" t="inlineStr">
        <is>
          <t>Other comprehensive income (loss), net of tax</t>
        </is>
      </c>
    </row>
    <row r="5">
      <c r="A5" s="4" t="inlineStr">
        <is>
          <t>Foreign currency translation adjustment</t>
        </is>
      </c>
      <c r="B5" s="5" t="n">
        <v>4016</v>
      </c>
      <c r="C5" s="5" t="n">
        <v>9823</v>
      </c>
      <c r="D5" s="5" t="n">
        <v>7473</v>
      </c>
      <c r="E5" s="5" t="n">
        <v>-12106</v>
      </c>
    </row>
    <row r="6">
      <c r="A6" s="4" t="inlineStr">
        <is>
          <t>Unrealized (loss) gain on cash flow hedging instruments</t>
        </is>
      </c>
      <c r="B6" s="5" t="n">
        <v>-6</v>
      </c>
      <c r="C6" s="5" t="n">
        <v>-1170</v>
      </c>
      <c r="D6" s="5" t="n">
        <v>70</v>
      </c>
      <c r="E6" s="5" t="n">
        <v>1364</v>
      </c>
    </row>
    <row r="7">
      <c r="A7" s="4" t="inlineStr">
        <is>
          <t>Reclassification of (gain) loss on cash flow hedging instruments into earnings</t>
        </is>
      </c>
      <c r="B7" s="5" t="n">
        <v>-22</v>
      </c>
      <c r="C7" s="5" t="n">
        <v>-297</v>
      </c>
      <c r="D7" s="5" t="n">
        <v>221</v>
      </c>
      <c r="E7" s="5" t="n">
        <v>-182</v>
      </c>
    </row>
    <row r="8">
      <c r="A8" s="4" t="inlineStr">
        <is>
          <t>Other comprehensive income (loss)</t>
        </is>
      </c>
      <c r="B8" s="5" t="n">
        <v>3988</v>
      </c>
      <c r="C8" s="5" t="n">
        <v>8356</v>
      </c>
      <c r="D8" s="5" t="n">
        <v>7764</v>
      </c>
      <c r="E8" s="5" t="n">
        <v>-10924</v>
      </c>
    </row>
    <row r="9">
      <c r="A9" s="4" t="inlineStr">
        <is>
          <t>Comprehensive income</t>
        </is>
      </c>
      <c r="B9" s="5" t="n">
        <v>176121</v>
      </c>
      <c r="C9" s="5" t="n">
        <v>112598</v>
      </c>
      <c r="D9" s="5" t="n">
        <v>246024</v>
      </c>
      <c r="E9" s="5" t="n">
        <v>129565</v>
      </c>
    </row>
    <row r="10">
      <c r="A10" s="4" t="inlineStr">
        <is>
          <t>Less: comprehensive income attributable to non-controlling interest</t>
        </is>
      </c>
      <c r="B10" s="5" t="n">
        <v>29370</v>
      </c>
      <c r="C10" s="5" t="n">
        <v>20499</v>
      </c>
      <c r="D10" s="5" t="n">
        <v>41707</v>
      </c>
      <c r="E10" s="5" t="n">
        <v>19703</v>
      </c>
    </row>
    <row r="11">
      <c r="A11" s="4" t="inlineStr">
        <is>
          <t>Comprehensive income attributable to Watsco, Inc.</t>
        </is>
      </c>
      <c r="B11" s="6" t="n">
        <v>146751</v>
      </c>
      <c r="C11" s="6" t="n">
        <v>92099</v>
      </c>
      <c r="D11" s="6" t="n">
        <v>204317</v>
      </c>
      <c r="E11" s="6" t="n">
        <v>1098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Schedule of Tax Effects Allocated to Each Component of Other Comprehensive Income (Loss)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omponents Of Other Comprehensive Income Loss [Line Items]</t>
        </is>
      </c>
    </row>
    <row r="4">
      <c r="A4" s="4" t="inlineStr">
        <is>
          <t>Foreign currency translation adjustment</t>
        </is>
      </c>
      <c r="B4" s="6" t="n">
        <v>4016</v>
      </c>
      <c r="D4" s="6" t="n">
        <v>9823</v>
      </c>
      <c r="F4" s="6" t="n">
        <v>7473</v>
      </c>
      <c r="G4" s="6" t="n">
        <v>-12106</v>
      </c>
    </row>
    <row r="5">
      <c r="A5" s="4" t="inlineStr">
        <is>
          <t>Unrealized (loss) gain on cash flow hedging instruments</t>
        </is>
      </c>
      <c r="B5" s="5" t="n">
        <v>-6</v>
      </c>
      <c r="D5" s="5" t="n">
        <v>-1606</v>
      </c>
      <c r="F5" s="5" t="n">
        <v>97</v>
      </c>
      <c r="G5" s="5" t="n">
        <v>1867</v>
      </c>
    </row>
    <row r="6">
      <c r="A6" s="4" t="inlineStr">
        <is>
          <t>Income tax benefit (expense)</t>
        </is>
      </c>
      <c r="B6" s="5" t="n">
        <v>0</v>
      </c>
      <c r="D6" s="5" t="n">
        <v>436</v>
      </c>
      <c r="F6" s="5" t="n">
        <v>-27</v>
      </c>
      <c r="G6" s="5" t="n">
        <v>-503</v>
      </c>
    </row>
    <row r="7">
      <c r="A7" s="4" t="inlineStr">
        <is>
          <t>Unrealized (loss) gain on cash flow hedging instruments, net of tax</t>
        </is>
      </c>
      <c r="B7" s="5" t="n">
        <v>-6</v>
      </c>
      <c r="D7" s="5" t="n">
        <v>-1170</v>
      </c>
      <c r="F7" s="5" t="n">
        <v>70</v>
      </c>
      <c r="G7" s="5" t="n">
        <v>1364</v>
      </c>
    </row>
    <row r="8">
      <c r="A8" s="4" t="inlineStr">
        <is>
          <t>Reclassification of (gain) loss on cash flow hedging instruments into earnings</t>
        </is>
      </c>
      <c r="B8" s="5" t="n">
        <v>-28</v>
      </c>
      <c r="D8" s="5" t="n">
        <v>-406</v>
      </c>
      <c r="F8" s="5" t="n">
        <v>305</v>
      </c>
      <c r="G8" s="5" t="n">
        <v>-249</v>
      </c>
    </row>
    <row r="9">
      <c r="A9" s="4" t="inlineStr">
        <is>
          <t>Income tax expense (benefit)</t>
        </is>
      </c>
      <c r="B9" s="5" t="n">
        <v>6</v>
      </c>
      <c r="D9" s="5" t="n">
        <v>109</v>
      </c>
      <c r="F9" s="5" t="n">
        <v>-84</v>
      </c>
      <c r="G9" s="5" t="n">
        <v>67</v>
      </c>
    </row>
    <row r="10">
      <c r="A10" s="4" t="inlineStr">
        <is>
          <t>Reclassification of (gain) loss on cash flow hedging instruments into earnings, net of tax</t>
        </is>
      </c>
      <c r="B10" s="5" t="n">
        <v>-22</v>
      </c>
      <c r="D10" s="5" t="n">
        <v>-297</v>
      </c>
      <c r="F10" s="5" t="n">
        <v>221</v>
      </c>
      <c r="G10" s="5" t="n">
        <v>-182</v>
      </c>
    </row>
    <row r="11">
      <c r="A11" s="4" t="inlineStr">
        <is>
          <t>Other comprehensive income (loss)</t>
        </is>
      </c>
      <c r="B11" s="6" t="n">
        <v>3988</v>
      </c>
      <c r="C11" s="6" t="n">
        <v>3776</v>
      </c>
      <c r="D11" s="6" t="n">
        <v>8356</v>
      </c>
      <c r="E11" s="6" t="n">
        <v>-19280</v>
      </c>
      <c r="F11" s="6" t="n">
        <v>7764</v>
      </c>
      <c r="G11" s="6" t="n">
        <v>-10924</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Accumulated Other Comprehensive Loss (Detail) - USD ($) $ in Thousands</t>
        </is>
      </c>
      <c r="B1" s="2" t="inlineStr">
        <is>
          <t>6 Months Ended</t>
        </is>
      </c>
    </row>
    <row r="2">
      <c r="B2" s="2" t="inlineStr">
        <is>
          <t>Jun. 30, 2021</t>
        </is>
      </c>
      <c r="C2" s="2" t="inlineStr">
        <is>
          <t>Jun. 30, 2020</t>
        </is>
      </c>
    </row>
    <row r="3">
      <c r="A3" s="3" t="inlineStr">
        <is>
          <t>Accumulated Other Comprehensive Income (Loss) [Line Items]</t>
        </is>
      </c>
    </row>
    <row r="4">
      <c r="A4" s="4" t="inlineStr">
        <is>
          <t>Beginning balance</t>
        </is>
      </c>
      <c r="B4" s="6" t="n">
        <v>-34867</v>
      </c>
    </row>
    <row r="5">
      <c r="A5" s="4" t="inlineStr">
        <is>
          <t>Ending balance</t>
        </is>
      </c>
      <c r="B5" s="5" t="n">
        <v>-29744</v>
      </c>
      <c r="C5" s="6" t="n">
        <v>-46268</v>
      </c>
    </row>
    <row r="6">
      <c r="A6" s="4" t="inlineStr">
        <is>
          <t>Foreign Currency Translation Adjustment</t>
        </is>
      </c>
    </row>
    <row r="7">
      <c r="A7" s="3" t="inlineStr">
        <is>
          <t>Accumulated Other Comprehensive Income (Loss) [Line Items]</t>
        </is>
      </c>
    </row>
    <row r="8">
      <c r="A8" s="4" t="inlineStr">
        <is>
          <t>Beginning balance</t>
        </is>
      </c>
      <c r="B8" s="5" t="n">
        <v>-34694</v>
      </c>
      <c r="C8" s="5" t="n">
        <v>-38599</v>
      </c>
    </row>
    <row r="9">
      <c r="A9" s="4" t="inlineStr">
        <is>
          <t>Current period other comprehensive income (loss)</t>
        </is>
      </c>
      <c r="B9" s="5" t="n">
        <v>4948</v>
      </c>
      <c r="C9" s="5" t="n">
        <v>-7927</v>
      </c>
    </row>
    <row r="10">
      <c r="A10" s="4" t="inlineStr">
        <is>
          <t>Ending balance</t>
        </is>
      </c>
      <c r="B10" s="5" t="n">
        <v>-29746</v>
      </c>
      <c r="C10" s="5" t="n">
        <v>-46526</v>
      </c>
    </row>
    <row r="11">
      <c r="A11" s="4" t="inlineStr">
        <is>
          <t>Cash Flow Hedging Instruments</t>
        </is>
      </c>
    </row>
    <row r="12">
      <c r="A12" s="3" t="inlineStr">
        <is>
          <t>Accumulated Other Comprehensive Income (Loss) [Line Items]</t>
        </is>
      </c>
    </row>
    <row r="13">
      <c r="A13" s="4" t="inlineStr">
        <is>
          <t>Beginning balance</t>
        </is>
      </c>
      <c r="B13" s="5" t="n">
        <v>-173</v>
      </c>
      <c r="C13" s="5" t="n">
        <v>-451</v>
      </c>
    </row>
    <row r="14">
      <c r="A14" s="4" t="inlineStr">
        <is>
          <t>Current period other comprehensive income (loss)</t>
        </is>
      </c>
      <c r="B14" s="5" t="n">
        <v>43</v>
      </c>
      <c r="C14" s="5" t="n">
        <v>818</v>
      </c>
    </row>
    <row r="15">
      <c r="A15" s="4" t="inlineStr">
        <is>
          <t>Reclassification adjustment</t>
        </is>
      </c>
      <c r="B15" s="5" t="n">
        <v>132</v>
      </c>
      <c r="C15" s="5" t="n">
        <v>-109</v>
      </c>
    </row>
    <row r="16">
      <c r="A16" s="4" t="inlineStr">
        <is>
          <t>Ending balance</t>
        </is>
      </c>
      <c r="B16" s="6" t="n">
        <v>2</v>
      </c>
      <c r="C16" s="6" t="n">
        <v>2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34" customWidth="1" min="2" max="2"/>
    <col width="29" customWidth="1" min="3" max="3"/>
    <col width="21" customWidth="1" min="4" max="4"/>
  </cols>
  <sheetData>
    <row r="1">
      <c r="A1" s="1" t="inlineStr">
        <is>
          <t>Acquisitions - Additional Information (Detail) $ in Thousands</t>
        </is>
      </c>
      <c r="B1" s="2" t="inlineStr">
        <is>
          <t>May 07, 2021USD ($)Locationshares</t>
        </is>
      </c>
      <c r="C1" s="2" t="inlineStr">
        <is>
          <t>Apr. 09, 2021USD ($)Location</t>
        </is>
      </c>
      <c r="D1" s="2" t="inlineStr">
        <is>
          <t>Jun. 30, 2021USD ($)</t>
        </is>
      </c>
    </row>
    <row r="2">
      <c r="A2" s="4" t="inlineStr">
        <is>
          <t>ACME Refrigeration LLC [Member]</t>
        </is>
      </c>
    </row>
    <row r="3">
      <c r="A3" s="3" t="inlineStr">
        <is>
          <t>Business Acquisition [Line Items]</t>
        </is>
      </c>
    </row>
    <row r="4">
      <c r="A4" s="4" t="inlineStr">
        <is>
          <t>Number of locations in which the company operates | Location</t>
        </is>
      </c>
      <c r="B4" s="5" t="n">
        <v>18</v>
      </c>
    </row>
    <row r="5">
      <c r="A5" s="4" t="inlineStr">
        <is>
          <t>Cash consideration for Business Acquisition</t>
        </is>
      </c>
      <c r="B5" s="6" t="n">
        <v>18051</v>
      </c>
    </row>
    <row r="6">
      <c r="A6" s="4" t="inlineStr">
        <is>
          <t>Fair value of equity shares issued or issuable</t>
        </is>
      </c>
      <c r="B6" s="6" t="n">
        <v>2551</v>
      </c>
      <c r="D6" s="6" t="n">
        <v>2551</v>
      </c>
    </row>
    <row r="7">
      <c r="A7" s="4" t="inlineStr">
        <is>
          <t>Stock issued for acquisition | shares</t>
        </is>
      </c>
      <c r="B7" s="5" t="n">
        <v>8492</v>
      </c>
    </row>
    <row r="8">
      <c r="A8" s="4" t="inlineStr">
        <is>
          <t>Business combination consideration transferred liabilities incurred</t>
        </is>
      </c>
      <c r="B8" s="6" t="n">
        <v>3141</v>
      </c>
    </row>
    <row r="9">
      <c r="A9" s="4" t="inlineStr">
        <is>
          <t>Business acquistion total consideration</t>
        </is>
      </c>
      <c r="B9" s="5" t="n">
        <v>22855</v>
      </c>
    </row>
    <row r="10">
      <c r="A10" s="4" t="inlineStr">
        <is>
          <t>Cash acquired from acquisition</t>
        </is>
      </c>
      <c r="B10" s="6" t="n">
        <v>1340</v>
      </c>
    </row>
    <row r="11">
      <c r="A11" s="4" t="inlineStr">
        <is>
          <t>TEC Distribution LLC [Member]</t>
        </is>
      </c>
    </row>
    <row r="12">
      <c r="A12" s="3" t="inlineStr">
        <is>
          <t>Business Acquisition [Line Items]</t>
        </is>
      </c>
    </row>
    <row r="13">
      <c r="A13" s="4" t="inlineStr">
        <is>
          <t>Number of locations in which the company operates | Location</t>
        </is>
      </c>
      <c r="C13" s="5" t="n">
        <v>32</v>
      </c>
    </row>
    <row r="14">
      <c r="A14" s="4" t="inlineStr">
        <is>
          <t>Cash consideration for Business Acquisition</t>
        </is>
      </c>
      <c r="C14" s="6" t="n">
        <v>105200</v>
      </c>
    </row>
    <row r="15">
      <c r="A15" s="4" t="inlineStr">
        <is>
          <t>Businees acquisition total identifiable goodwill and intangibles</t>
        </is>
      </c>
      <c r="C15" s="6" t="n">
        <v>37282</v>
      </c>
    </row>
    <row r="16">
      <c r="A16" s="4" t="inlineStr">
        <is>
          <t>Businesss acquistion goodwill expected period of tax deduction</t>
        </is>
      </c>
      <c r="C16" s="4" t="inlineStr">
        <is>
          <t>15 years</t>
        </is>
      </c>
    </row>
    <row r="17">
      <c r="A17" s="4" t="inlineStr">
        <is>
          <t>Intangible assets acquired</t>
        </is>
      </c>
      <c r="C17" s="6" t="n">
        <v>19900</v>
      </c>
    </row>
    <row r="18">
      <c r="A18" s="4" t="inlineStr">
        <is>
          <t>TEC Distribution LLC [Member] | Customer Relationships [Member]</t>
        </is>
      </c>
    </row>
    <row r="19">
      <c r="A19" s="3" t="inlineStr">
        <is>
          <t>Business Acquisition [Line Items]</t>
        </is>
      </c>
    </row>
    <row r="20">
      <c r="A20" s="4" t="inlineStr">
        <is>
          <t>Amortization period</t>
        </is>
      </c>
      <c r="C20" s="4" t="inlineStr">
        <is>
          <t>18 years</t>
        </is>
      </c>
    </row>
    <row r="21">
      <c r="A21" s="4" t="inlineStr">
        <is>
          <t>Finite lived intangible assets acquired</t>
        </is>
      </c>
      <c r="C21" s="6" t="n">
        <v>4200</v>
      </c>
    </row>
    <row r="22">
      <c r="A22" s="4" t="inlineStr">
        <is>
          <t>TEC Distribution LLC [Member] | Trade Names and Distribution Rights [Member]</t>
        </is>
      </c>
    </row>
    <row r="23">
      <c r="A23" s="3" t="inlineStr">
        <is>
          <t>Business Acquisition [Line Items]</t>
        </is>
      </c>
    </row>
    <row r="24">
      <c r="A24" s="4" t="inlineStr">
        <is>
          <t>Indefinite-lived intangible assets acquired</t>
        </is>
      </c>
      <c r="C24" s="5" t="n">
        <v>15700</v>
      </c>
    </row>
    <row r="25">
      <c r="A25" s="4" t="inlineStr">
        <is>
          <t>TEC Distribution LLC [Member] | Carrier Global Corporation [Member]</t>
        </is>
      </c>
    </row>
    <row r="26">
      <c r="A26" s="3" t="inlineStr">
        <is>
          <t>Business Acquisition [Line Items]</t>
        </is>
      </c>
    </row>
    <row r="27">
      <c r="A27" s="4" t="inlineStr">
        <is>
          <t>Cash consideration for Business Acquisition</t>
        </is>
      </c>
      <c r="C27" s="6" t="n">
        <v>21040</v>
      </c>
    </row>
    <row r="28">
      <c r="A28" s="4" t="inlineStr">
        <is>
          <t>Ownership percentage, by non-controlling owners</t>
        </is>
      </c>
      <c r="C28" s="4" t="inlineStr">
        <is>
          <t>20.00%</t>
        </is>
      </c>
    </row>
    <row r="29">
      <c r="A29" s="4" t="inlineStr">
        <is>
          <t>TEC Distribution LLC [Member] | Watsco, Inc. [member]</t>
        </is>
      </c>
    </row>
    <row r="30">
      <c r="A30" s="3" t="inlineStr">
        <is>
          <t>Business Acquisition [Line Items]</t>
        </is>
      </c>
    </row>
    <row r="31">
      <c r="A31" s="4" t="inlineStr">
        <is>
          <t>Cash consideration for Business Acquisition</t>
        </is>
      </c>
      <c r="C31" s="6" t="n">
        <v>84160</v>
      </c>
    </row>
    <row r="32">
      <c r="A32" s="4" t="inlineStr">
        <is>
          <t>Ownership percentage by parent</t>
        </is>
      </c>
      <c r="C32" s="4" t="inlineStr">
        <is>
          <t>80.00%</t>
        </is>
      </c>
    </row>
    <row r="33">
      <c r="A33" s="4" t="inlineStr">
        <is>
          <t>Repayment of indebtedness for Business Acquisition</t>
        </is>
      </c>
      <c r="C33" s="6" t="n">
        <v>14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Tangible and Intangible Assets Acquired and Liabilities Assumed (Detail) - TEC Distribution LLC [Member] $ in Thousands</t>
        </is>
      </c>
      <c r="B1" s="2" t="inlineStr">
        <is>
          <t>Apr. 09, 2021USD ($)</t>
        </is>
      </c>
    </row>
    <row r="2">
      <c r="A2" s="3" t="inlineStr">
        <is>
          <t>Business Acquisition [Line Items]</t>
        </is>
      </c>
    </row>
    <row r="3">
      <c r="A3" s="4" t="inlineStr">
        <is>
          <t>Accounts receivable</t>
        </is>
      </c>
      <c r="B3" s="6" t="n">
        <v>33315</v>
      </c>
    </row>
    <row r="4">
      <c r="A4" s="4" t="inlineStr">
        <is>
          <t>Inventories</t>
        </is>
      </c>
      <c r="B4" s="5" t="n">
        <v>71395</v>
      </c>
    </row>
    <row r="5">
      <c r="A5" s="4" t="inlineStr">
        <is>
          <t>Other current assets</t>
        </is>
      </c>
      <c r="B5" s="5" t="n">
        <v>962</v>
      </c>
    </row>
    <row r="6">
      <c r="A6" s="4" t="inlineStr">
        <is>
          <t>Property and equipment</t>
        </is>
      </c>
      <c r="B6" s="5" t="n">
        <v>2590</v>
      </c>
    </row>
    <row r="7">
      <c r="A7" s="4" t="inlineStr">
        <is>
          <t>Operating lease right-of-use assets</t>
        </is>
      </c>
      <c r="B7" s="5" t="n">
        <v>53829</v>
      </c>
    </row>
    <row r="8">
      <c r="A8" s="4" t="inlineStr">
        <is>
          <t>Goodwill</t>
        </is>
      </c>
      <c r="B8" s="5" t="n">
        <v>17382</v>
      </c>
    </row>
    <row r="9">
      <c r="A9" s="4" t="inlineStr">
        <is>
          <t>Intangibles</t>
        </is>
      </c>
      <c r="B9" s="5" t="n">
        <v>19900</v>
      </c>
    </row>
    <row r="10">
      <c r="A10" s="4" t="inlineStr">
        <is>
          <t>Accounts payable</t>
        </is>
      </c>
      <c r="B10" s="5" t="n">
        <v>-25393</v>
      </c>
    </row>
    <row r="11">
      <c r="A11" s="4" t="inlineStr">
        <is>
          <t>Accrued expenses and other current liabilities</t>
        </is>
      </c>
      <c r="B11" s="5" t="n">
        <v>-19237</v>
      </c>
    </row>
    <row r="12">
      <c r="A12" s="4" t="inlineStr">
        <is>
          <t>Operating lease liabilities, net of current portion</t>
        </is>
      </c>
      <c r="B12" s="5" t="n">
        <v>-48046</v>
      </c>
    </row>
    <row r="13">
      <c r="A13" s="4" t="inlineStr">
        <is>
          <t>Total</t>
        </is>
      </c>
      <c r="B13" s="6" t="n">
        <v>1066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Impact from Foreign Exchange Derivative Instruments Designated as Cash Flow Hedg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Loss) gain recorded in accumulated other comprehensive loss</t>
        </is>
      </c>
      <c r="B4" s="6" t="n">
        <v>-6</v>
      </c>
      <c r="C4" s="6" t="n">
        <v>-1606</v>
      </c>
      <c r="D4" s="6" t="n">
        <v>97</v>
      </c>
      <c r="E4" s="6" t="n">
        <v>1867</v>
      </c>
    </row>
    <row r="5">
      <c r="A5" s="4" t="inlineStr">
        <is>
          <t>Foreign Currency Forward Contracts | Cash Flow Hedge</t>
        </is>
      </c>
    </row>
    <row r="6">
      <c r="A6" s="3" t="inlineStr">
        <is>
          <t>Derivative Instruments, Gain (Loss) [Line Items]</t>
        </is>
      </c>
    </row>
    <row r="7">
      <c r="A7" s="4" t="inlineStr">
        <is>
          <t>(Loss) gain recorded in accumulated other comprehensive loss</t>
        </is>
      </c>
      <c r="B7" s="5" t="n">
        <v>-6</v>
      </c>
      <c r="C7" s="5" t="n">
        <v>-1606</v>
      </c>
      <c r="D7" s="5" t="n">
        <v>97</v>
      </c>
      <c r="E7" s="5" t="n">
        <v>1867</v>
      </c>
    </row>
    <row r="8">
      <c r="A8" s="4" t="inlineStr">
        <is>
          <t>(Gain) loss reclassified from accumulated other comprehensive loss into earnings</t>
        </is>
      </c>
      <c r="B8" s="6" t="n">
        <v>-28</v>
      </c>
      <c r="C8" s="6" t="n">
        <v>-406</v>
      </c>
      <c r="D8" s="6" t="n">
        <v>305</v>
      </c>
      <c r="E8" s="6" t="n">
        <v>-2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and Location in the Balance Sheets (Detail) - Foreign Exchange Forward And Option Contracts [Member] - USD ($) $ in Thousands</t>
        </is>
      </c>
      <c r="B1" s="2" t="inlineStr">
        <is>
          <t>Jun. 30, 2021</t>
        </is>
      </c>
      <c r="C1" s="2" t="inlineStr">
        <is>
          <t>Dec. 31, 2020</t>
        </is>
      </c>
    </row>
    <row r="2">
      <c r="A2" s="3" t="inlineStr">
        <is>
          <t>Derivatives, Fair Value [Line Items]</t>
        </is>
      </c>
    </row>
    <row r="3">
      <c r="A3" s="4" t="inlineStr">
        <is>
          <t>Derivative instruments, assets derivatives</t>
        </is>
      </c>
      <c r="B3" s="6" t="n">
        <v>0</v>
      </c>
      <c r="C3" s="4" t="inlineStr">
        <is>
          <t xml:space="preserve"> </t>
        </is>
      </c>
    </row>
    <row r="4">
      <c r="A4" s="4" t="inlineStr">
        <is>
          <t>Derivative instruments, liabilities derivatives</t>
        </is>
      </c>
      <c r="B4" s="5" t="n">
        <v>5</v>
      </c>
      <c r="C4" s="5" t="n">
        <v>101</v>
      </c>
    </row>
    <row r="5">
      <c r="A5" s="4" t="inlineStr">
        <is>
          <t>Derivatives Designated as Hedging Instruments [Member]</t>
        </is>
      </c>
    </row>
    <row r="6">
      <c r="A6" s="3" t="inlineStr">
        <is>
          <t>Derivatives, Fair Value [Line Items]</t>
        </is>
      </c>
    </row>
    <row r="7">
      <c r="A7" s="4" t="inlineStr">
        <is>
          <t>Derivative instruments, assets derivatives</t>
        </is>
      </c>
      <c r="B7" s="5" t="n">
        <v>0</v>
      </c>
      <c r="C7" s="4" t="inlineStr">
        <is>
          <t xml:space="preserve"> </t>
        </is>
      </c>
    </row>
    <row r="8">
      <c r="A8" s="4" t="inlineStr">
        <is>
          <t>Derivative instruments, liabilities derivatives</t>
        </is>
      </c>
      <c r="B8" s="5" t="n">
        <v>0</v>
      </c>
      <c r="C8" s="5" t="n">
        <v>91</v>
      </c>
    </row>
    <row r="9">
      <c r="A9" s="4" t="inlineStr">
        <is>
          <t>Derivatives Not Designated as Hedging Instruments [Member]</t>
        </is>
      </c>
    </row>
    <row r="10">
      <c r="A10" s="3" t="inlineStr">
        <is>
          <t>Derivatives, Fair Value [Line Items]</t>
        </is>
      </c>
    </row>
    <row r="11">
      <c r="A11" s="4" t="inlineStr">
        <is>
          <t>Derivative instruments, assets derivatives</t>
        </is>
      </c>
      <c r="B11" s="4" t="inlineStr">
        <is>
          <t xml:space="preserve"> </t>
        </is>
      </c>
      <c r="C11" s="4" t="inlineStr">
        <is>
          <t xml:space="preserve"> </t>
        </is>
      </c>
    </row>
    <row r="12">
      <c r="A12" s="4" t="inlineStr">
        <is>
          <t>Derivative instruments, liabilities derivatives</t>
        </is>
      </c>
      <c r="B12" s="6" t="n">
        <v>5</v>
      </c>
      <c r="C12" s="6"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Derivatives - Additional Information (Detail) $ in Thousands</t>
        </is>
      </c>
      <c r="B1" s="2" t="inlineStr">
        <is>
          <t>3 Months Ended</t>
        </is>
      </c>
      <c r="D1" s="2" t="inlineStr">
        <is>
          <t>6 Months Ended</t>
        </is>
      </c>
    </row>
    <row r="2">
      <c r="B2" s="2" t="inlineStr">
        <is>
          <t>Jun. 30, 2021USD ($)Contract</t>
        </is>
      </c>
      <c r="C2" s="2" t="inlineStr">
        <is>
          <t>Jun. 30, 2020USD ($)</t>
        </is>
      </c>
      <c r="D2" s="2" t="inlineStr">
        <is>
          <t>Jun. 30, 2021USD ($)Contract</t>
        </is>
      </c>
      <c r="E2" s="2" t="inlineStr">
        <is>
          <t>Jun. 30, 2020USD ($)</t>
        </is>
      </c>
    </row>
    <row r="3">
      <c r="A3" s="4" t="inlineStr">
        <is>
          <t>Foreign Currency Forward Contracts | Cash Flow Hedge</t>
        </is>
      </c>
    </row>
    <row r="4">
      <c r="A4" s="3" t="inlineStr">
        <is>
          <t>Derivative Instruments and Hedging Activities Disclosures [Line Items]</t>
        </is>
      </c>
    </row>
    <row r="5">
      <c r="A5" s="4" t="inlineStr">
        <is>
          <t>Maximum length of time hedged in cash flow hedge</t>
        </is>
      </c>
      <c r="D5" s="4" t="inlineStr">
        <is>
          <t>12 months</t>
        </is>
      </c>
    </row>
    <row r="6">
      <c r="A6" s="4" t="inlineStr">
        <is>
          <t>Pre-tax gain to be reclassified into earnings within the next 12 months</t>
        </is>
      </c>
      <c r="B6" s="6" t="n">
        <v>0</v>
      </c>
      <c r="D6" s="6" t="n">
        <v>0</v>
      </c>
    </row>
    <row r="7">
      <c r="A7" s="4" t="inlineStr">
        <is>
          <t>Foreign Exchange Forward And Option Contracts [Member] | Not Designated as Hedging Instrument, Economic Hedge [Member]</t>
        </is>
      </c>
    </row>
    <row r="8">
      <c r="A8" s="3" t="inlineStr">
        <is>
          <t>Derivative Instruments and Hedging Activities Disclosures [Line Items]</t>
        </is>
      </c>
    </row>
    <row r="9">
      <c r="A9" s="4" t="inlineStr">
        <is>
          <t>Notional value of derivatives</t>
        </is>
      </c>
      <c r="B9" s="5" t="n">
        <v>5000</v>
      </c>
      <c r="D9" s="6" t="n">
        <v>5000</v>
      </c>
    </row>
    <row r="10">
      <c r="A10" s="4" t="inlineStr">
        <is>
          <t>Contract expiring terms</t>
        </is>
      </c>
      <c r="D10" s="4" t="inlineStr">
        <is>
          <t>2021-07</t>
        </is>
      </c>
    </row>
    <row r="11">
      <c r="A11" s="4" t="inlineStr">
        <is>
          <t>(Loss) gain from foreign currency forward and option contracts not designated as hedging instruments</t>
        </is>
      </c>
      <c r="B11" s="6" t="n">
        <v>-211</v>
      </c>
      <c r="C11" s="6" t="n">
        <v>-317</v>
      </c>
      <c r="D11" s="6" t="n">
        <v>-184</v>
      </c>
      <c r="E11" s="6" t="n">
        <v>511</v>
      </c>
    </row>
    <row r="12">
      <c r="A12" s="4" t="inlineStr">
        <is>
          <t>Number of derivative contracts | Contract</t>
        </is>
      </c>
      <c r="B12" s="5" t="n">
        <v>1</v>
      </c>
      <c r="D12" s="5"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Jun. 30, 2021</t>
        </is>
      </c>
      <c r="C1" s="2" t="inlineStr">
        <is>
          <t>Dec. 31, 2020</t>
        </is>
      </c>
    </row>
    <row r="2">
      <c r="A2" s="3" t="inlineStr">
        <is>
          <t>Assets:</t>
        </is>
      </c>
    </row>
    <row r="3">
      <c r="A3" s="4" t="inlineStr">
        <is>
          <t>Equity securities</t>
        </is>
      </c>
      <c r="B3" s="6" t="n">
        <v>1579</v>
      </c>
      <c r="C3" s="6" t="n">
        <v>6065</v>
      </c>
    </row>
    <row r="4">
      <c r="A4" s="3" t="inlineStr">
        <is>
          <t>Liabilities:</t>
        </is>
      </c>
    </row>
    <row r="5">
      <c r="A5" s="4" t="inlineStr">
        <is>
          <t>Derivative financial instruments</t>
        </is>
      </c>
      <c r="B5" s="5" t="n">
        <v>5</v>
      </c>
      <c r="C5" s="5" t="n">
        <v>101</v>
      </c>
    </row>
    <row r="6">
      <c r="A6" s="4" t="inlineStr">
        <is>
          <t>Fair Value Measurements, Level 1 | Other assets</t>
        </is>
      </c>
    </row>
    <row r="7">
      <c r="A7" s="3" t="inlineStr">
        <is>
          <t>Assets:</t>
        </is>
      </c>
    </row>
    <row r="8">
      <c r="A8" s="4" t="inlineStr">
        <is>
          <t>Equity securities</t>
        </is>
      </c>
      <c r="B8" s="5" t="n">
        <v>1579</v>
      </c>
      <c r="C8" s="5" t="n">
        <v>6065</v>
      </c>
    </row>
    <row r="9">
      <c r="A9" s="4" t="inlineStr">
        <is>
          <t>Fair Value Measurements, Level 2 | Accrued expenses and other current liabilities</t>
        </is>
      </c>
    </row>
    <row r="10">
      <c r="A10" s="3" t="inlineStr">
        <is>
          <t>Liabilities:</t>
        </is>
      </c>
    </row>
    <row r="11">
      <c r="A11" s="4" t="inlineStr">
        <is>
          <t>Derivative financial instruments</t>
        </is>
      </c>
      <c r="B11" s="6" t="n">
        <v>5</v>
      </c>
      <c r="C11" s="6" t="n">
        <v>1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 $ in Thousands</t>
        </is>
      </c>
      <c r="B1" s="2" t="inlineStr">
        <is>
          <t>6 Months Ended</t>
        </is>
      </c>
    </row>
    <row r="2">
      <c r="B2" s="2" t="inlineStr">
        <is>
          <t>Jun. 30, 2021USD ($)</t>
        </is>
      </c>
    </row>
    <row r="3">
      <c r="A3" s="3" t="inlineStr">
        <is>
          <t>Fair Value Disclosures [Abstract]</t>
        </is>
      </c>
    </row>
    <row r="4">
      <c r="A4" s="4" t="inlineStr">
        <is>
          <t>Equity Securities, FV-NI, Realized Gain</t>
        </is>
      </c>
      <c r="B4" s="6" t="n">
        <v>38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Information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holders Equity Note [Line Items]</t>
        </is>
      </c>
    </row>
    <row r="4">
      <c r="A4" s="4" t="inlineStr">
        <is>
          <t>Shares withheld as payment for tax withholdings related to share based compensation, market value</t>
        </is>
      </c>
      <c r="D4" s="6" t="n">
        <v>0</v>
      </c>
      <c r="E4" s="6" t="n">
        <v>1034</v>
      </c>
    </row>
    <row r="5">
      <c r="A5" s="4" t="inlineStr">
        <is>
          <t>Common and Class B Common Stock | Non-Vested Restricted Stock</t>
        </is>
      </c>
    </row>
    <row r="6">
      <c r="A6" s="3" t="inlineStr">
        <is>
          <t>Stockholders Equity Note [Line Items]</t>
        </is>
      </c>
    </row>
    <row r="7">
      <c r="A7" s="4" t="inlineStr">
        <is>
          <t>Shares withheld as payment for tax withholdings related to share based compensation, shares</t>
        </is>
      </c>
      <c r="C7" s="5" t="n">
        <v>1504</v>
      </c>
      <c r="E7" s="5" t="n">
        <v>6332</v>
      </c>
    </row>
    <row r="8">
      <c r="A8" s="4" t="inlineStr">
        <is>
          <t>Shares withheld as payment for tax withholdings related to share based compensation, market value</t>
        </is>
      </c>
      <c r="C8" s="6" t="n">
        <v>243</v>
      </c>
      <c r="E8" s="6" t="n">
        <v>1034</v>
      </c>
    </row>
    <row r="9">
      <c r="A9" s="4" t="inlineStr">
        <is>
          <t>Common Stock | Stock Option</t>
        </is>
      </c>
    </row>
    <row r="10">
      <c r="A10" s="3" t="inlineStr">
        <is>
          <t>Stockholders Equity Note [Line Items]</t>
        </is>
      </c>
    </row>
    <row r="11">
      <c r="A11" s="4" t="inlineStr">
        <is>
          <t>Net proceeds from the sale of Common stock</t>
        </is>
      </c>
      <c r="B11" s="6" t="n">
        <v>4377</v>
      </c>
      <c r="C11" s="6" t="n">
        <v>3217</v>
      </c>
      <c r="D11" s="6" t="n">
        <v>7846</v>
      </c>
      <c r="E11" s="6" t="n">
        <v>5405</v>
      </c>
    </row>
    <row r="12">
      <c r="A12" s="4" t="inlineStr">
        <is>
          <t>Shares withheld as payment for tax withholdings related to share based compensation, shares</t>
        </is>
      </c>
      <c r="B12" s="5" t="n">
        <v>2965</v>
      </c>
      <c r="C12" s="5" t="n">
        <v>4873</v>
      </c>
      <c r="D12" s="5" t="n">
        <v>2965</v>
      </c>
      <c r="E12" s="5" t="n">
        <v>4873</v>
      </c>
    </row>
    <row r="13">
      <c r="A13" s="4" t="inlineStr">
        <is>
          <t>Shares withheld as payment for tax withholdings related to share based compensation, market value</t>
        </is>
      </c>
      <c r="B13" s="6" t="n">
        <v>863</v>
      </c>
      <c r="C13" s="6" t="n">
        <v>853</v>
      </c>
      <c r="D13" s="6" t="n">
        <v>863</v>
      </c>
      <c r="E13" s="6" t="n">
        <v>853</v>
      </c>
    </row>
    <row r="14">
      <c r="A14" s="4" t="inlineStr">
        <is>
          <t>Common Stock | Employee Stock Purchase Plan [Member]</t>
        </is>
      </c>
    </row>
    <row r="15">
      <c r="A15" s="3" t="inlineStr">
        <is>
          <t>Stockholders Equity Note [Line Items]</t>
        </is>
      </c>
    </row>
    <row r="16">
      <c r="A16" s="4" t="inlineStr">
        <is>
          <t>Net proceeds from shares purchased under ESPP</t>
        </is>
      </c>
      <c r="B16" s="6" t="n">
        <v>436</v>
      </c>
      <c r="C16" s="6" t="n">
        <v>475</v>
      </c>
      <c r="D16" s="6" t="n">
        <v>841</v>
      </c>
      <c r="E16" s="6" t="n">
        <v>828</v>
      </c>
    </row>
    <row r="17">
      <c r="A17" s="4" t="inlineStr">
        <is>
          <t>Common Stock | Class B Common Stock</t>
        </is>
      </c>
    </row>
    <row r="18">
      <c r="A18" s="3" t="inlineStr">
        <is>
          <t>Stockholders Equity Note [Line Items]</t>
        </is>
      </c>
    </row>
    <row r="19">
      <c r="A19" s="4" t="inlineStr">
        <is>
          <t>Cash dividends paid per share of Common and Class B common stock</t>
        </is>
      </c>
      <c r="B19" s="7" t="n">
        <v>1.95</v>
      </c>
      <c r="C19" s="9" t="n">
        <v>1.775</v>
      </c>
      <c r="D19" s="9" t="n">
        <v>3.725</v>
      </c>
      <c r="E19" s="9" t="n">
        <v>3.3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6787</v>
      </c>
      <c r="C3" s="6" t="n">
        <v>146067</v>
      </c>
    </row>
    <row r="4">
      <c r="A4" s="4" t="inlineStr">
        <is>
          <t>Accounts receivable, net</t>
        </is>
      </c>
      <c r="B4" s="5" t="n">
        <v>857864</v>
      </c>
      <c r="C4" s="5" t="n">
        <v>535288</v>
      </c>
    </row>
    <row r="5">
      <c r="A5" s="4" t="inlineStr">
        <is>
          <t>Inventories, net</t>
        </is>
      </c>
      <c r="B5" s="5" t="n">
        <v>1044608</v>
      </c>
      <c r="C5" s="5" t="n">
        <v>781299</v>
      </c>
    </row>
    <row r="6">
      <c r="A6" s="4" t="inlineStr">
        <is>
          <t>Other current assets</t>
        </is>
      </c>
      <c r="B6" s="5" t="n">
        <v>22803</v>
      </c>
      <c r="C6" s="5" t="n">
        <v>21791</v>
      </c>
    </row>
    <row r="7">
      <c r="A7" s="4" t="inlineStr">
        <is>
          <t>Total current assets</t>
        </is>
      </c>
      <c r="B7" s="5" t="n">
        <v>2022062</v>
      </c>
      <c r="C7" s="5" t="n">
        <v>1484445</v>
      </c>
    </row>
    <row r="8">
      <c r="A8" s="4" t="inlineStr">
        <is>
          <t>Property and equipment, net</t>
        </is>
      </c>
      <c r="B8" s="5" t="n">
        <v>104967</v>
      </c>
      <c r="C8" s="5" t="n">
        <v>98225</v>
      </c>
    </row>
    <row r="9">
      <c r="A9" s="4" t="inlineStr">
        <is>
          <t>Operating lease right-of-use assets</t>
        </is>
      </c>
      <c r="B9" s="5" t="n">
        <v>263682</v>
      </c>
      <c r="C9" s="5" t="n">
        <v>209169</v>
      </c>
    </row>
    <row r="10">
      <c r="A10" s="4" t="inlineStr">
        <is>
          <t>Goodwill</t>
        </is>
      </c>
      <c r="B10" s="5" t="n">
        <v>434946</v>
      </c>
      <c r="C10" s="5" t="n">
        <v>412486</v>
      </c>
    </row>
    <row r="11">
      <c r="A11" s="4" t="inlineStr">
        <is>
          <t>Intangible assets, net</t>
        </is>
      </c>
      <c r="B11" s="5" t="n">
        <v>190093</v>
      </c>
      <c r="C11" s="5" t="n">
        <v>169929</v>
      </c>
    </row>
    <row r="12">
      <c r="A12" s="4" t="inlineStr">
        <is>
          <t>Investment in unconsolidated entity</t>
        </is>
      </c>
      <c r="B12" s="5" t="n">
        <v>108057</v>
      </c>
      <c r="C12" s="5" t="n">
        <v>97847</v>
      </c>
    </row>
    <row r="13">
      <c r="A13" s="4" t="inlineStr">
        <is>
          <t>Other assets</t>
        </is>
      </c>
      <c r="B13" s="5" t="n">
        <v>7877</v>
      </c>
      <c r="C13" s="5" t="n">
        <v>12246</v>
      </c>
    </row>
    <row r="14">
      <c r="A14" s="4" t="inlineStr">
        <is>
          <t>Total assets</t>
        </is>
      </c>
      <c r="B14" s="5" t="n">
        <v>3131684</v>
      </c>
      <c r="C14" s="5" t="n">
        <v>2484347</v>
      </c>
    </row>
    <row r="15">
      <c r="A15" s="3" t="inlineStr">
        <is>
          <t>Current liabilities:</t>
        </is>
      </c>
    </row>
    <row r="16">
      <c r="A16" s="4" t="inlineStr">
        <is>
          <t>Current portion of long-term obligations</t>
        </is>
      </c>
      <c r="B16" s="5" t="n">
        <v>81306</v>
      </c>
      <c r="C16" s="5" t="n">
        <v>71804</v>
      </c>
    </row>
    <row r="17">
      <c r="A17" s="4" t="inlineStr">
        <is>
          <t>Accounts payable</t>
        </is>
      </c>
      <c r="B17" s="5" t="n">
        <v>490921</v>
      </c>
      <c r="C17" s="5" t="n">
        <v>251553</v>
      </c>
    </row>
    <row r="18">
      <c r="A18" s="4" t="inlineStr">
        <is>
          <t>Accrued expenses and other current liabilities</t>
        </is>
      </c>
      <c r="B18" s="5" t="n">
        <v>243037</v>
      </c>
      <c r="C18" s="5" t="n">
        <v>163788</v>
      </c>
    </row>
    <row r="19">
      <c r="A19" s="4" t="inlineStr">
        <is>
          <t>Total current liabilities</t>
        </is>
      </c>
      <c r="B19" s="5" t="n">
        <v>815264</v>
      </c>
      <c r="C19" s="5" t="n">
        <v>487145</v>
      </c>
    </row>
    <row r="20">
      <c r="A20" s="3" t="inlineStr">
        <is>
          <t>Long-term obligations:</t>
        </is>
      </c>
    </row>
    <row r="21">
      <c r="A21" s="4" t="inlineStr">
        <is>
          <t>Borrowings under revolving credit agreement</t>
        </is>
      </c>
      <c r="B21" s="5" t="n">
        <v>114167</v>
      </c>
      <c r="C21" s="5" t="n">
        <v>0</v>
      </c>
    </row>
    <row r="22">
      <c r="A22" s="4" t="inlineStr">
        <is>
          <t>Operating lease liabilities, net of current portion</t>
        </is>
      </c>
      <c r="B22" s="5" t="n">
        <v>184925</v>
      </c>
      <c r="C22" s="5" t="n">
        <v>139527</v>
      </c>
    </row>
    <row r="23">
      <c r="A23" s="4" t="inlineStr">
        <is>
          <t>Finance lease liabilities, net of current portion</t>
        </is>
      </c>
      <c r="B23" s="5" t="n">
        <v>6165</v>
      </c>
      <c r="C23" s="5" t="n">
        <v>4811</v>
      </c>
    </row>
    <row r="24">
      <c r="A24" s="4" t="inlineStr">
        <is>
          <t>Total long-term obligations</t>
        </is>
      </c>
      <c r="B24" s="5" t="n">
        <v>305257</v>
      </c>
      <c r="C24" s="5" t="n">
        <v>144338</v>
      </c>
    </row>
    <row r="25">
      <c r="A25" s="4" t="inlineStr">
        <is>
          <t>Deferred income taxes and other liabilities</t>
        </is>
      </c>
      <c r="B25" s="5" t="n">
        <v>79630</v>
      </c>
      <c r="C25" s="5" t="n">
        <v>73103</v>
      </c>
    </row>
    <row r="26">
      <c r="A26" s="4" t="inlineStr">
        <is>
          <t>Commitments and contingencies</t>
        </is>
      </c>
      <c r="B26" s="4" t="inlineStr">
        <is>
          <t xml:space="preserve"> </t>
        </is>
      </c>
    </row>
    <row r="27">
      <c r="A27" s="3" t="inlineStr">
        <is>
          <t>Watsco, Inc. shareholders' equity:</t>
        </is>
      </c>
    </row>
    <row r="28">
      <c r="A28" s="4" t="inlineStr">
        <is>
          <t>Preferred stock, $0.50 par value</t>
        </is>
      </c>
      <c r="B28" s="5" t="n">
        <v>0</v>
      </c>
      <c r="C28" s="5" t="n">
        <v>0</v>
      </c>
    </row>
    <row r="29">
      <c r="A29" s="4" t="inlineStr">
        <is>
          <t>Paid-in capital</t>
        </is>
      </c>
      <c r="B29" s="5" t="n">
        <v>979430</v>
      </c>
      <c r="C29" s="5" t="n">
        <v>950915</v>
      </c>
    </row>
    <row r="30">
      <c r="A30" s="4" t="inlineStr">
        <is>
          <t>Accumulated other comprehensive loss, net of tax</t>
        </is>
      </c>
      <c r="B30" s="5" t="n">
        <v>-29744</v>
      </c>
      <c r="C30" s="5" t="n">
        <v>-34867</v>
      </c>
    </row>
    <row r="31">
      <c r="A31" s="4" t="inlineStr">
        <is>
          <t>Retained earnings</t>
        </is>
      </c>
      <c r="B31" s="5" t="n">
        <v>691658</v>
      </c>
      <c r="C31" s="5" t="n">
        <v>636373</v>
      </c>
    </row>
    <row r="32">
      <c r="A32" s="4" t="inlineStr">
        <is>
          <t>Treasury stock, at cost</t>
        </is>
      </c>
      <c r="B32" s="5" t="n">
        <v>-87440</v>
      </c>
      <c r="C32" s="5" t="n">
        <v>-87440</v>
      </c>
    </row>
    <row r="33">
      <c r="A33" s="4" t="inlineStr">
        <is>
          <t>Total Watsco, Inc. shareholders' equity</t>
        </is>
      </c>
      <c r="B33" s="5" t="n">
        <v>1575703</v>
      </c>
      <c r="C33" s="5" t="n">
        <v>1486678</v>
      </c>
    </row>
    <row r="34">
      <c r="A34" s="4" t="inlineStr">
        <is>
          <t>Non-controlling interest</t>
        </is>
      </c>
      <c r="B34" s="5" t="n">
        <v>355830</v>
      </c>
      <c r="C34" s="5" t="n">
        <v>293083</v>
      </c>
    </row>
    <row r="35">
      <c r="A35" s="4" t="inlineStr">
        <is>
          <t>Total shareholders' equity</t>
        </is>
      </c>
      <c r="B35" s="5" t="n">
        <v>1931533</v>
      </c>
      <c r="C35" s="5" t="n">
        <v>1779761</v>
      </c>
    </row>
    <row r="36">
      <c r="A36" s="4" t="inlineStr">
        <is>
          <t>Total liabilities and shareholders' equity</t>
        </is>
      </c>
      <c r="B36" s="5" t="n">
        <v>3131684</v>
      </c>
      <c r="C36" s="5" t="n">
        <v>2484347</v>
      </c>
    </row>
    <row r="37">
      <c r="A37" s="4" t="inlineStr">
        <is>
          <t>Common Stock</t>
        </is>
      </c>
    </row>
    <row r="38">
      <c r="A38" s="3" t="inlineStr">
        <is>
          <t>Watsco, Inc. shareholders' equity:</t>
        </is>
      </c>
    </row>
    <row r="39">
      <c r="A39" s="4" t="inlineStr">
        <is>
          <t>Common stock, $0.50 par value</t>
        </is>
      </c>
      <c r="B39" s="5" t="n">
        <v>18893</v>
      </c>
      <c r="C39" s="5" t="n">
        <v>18851</v>
      </c>
    </row>
    <row r="40">
      <c r="A40" s="4" t="inlineStr">
        <is>
          <t>Class B Common Stock</t>
        </is>
      </c>
    </row>
    <row r="41">
      <c r="A41" s="3" t="inlineStr">
        <is>
          <t>Watsco, Inc. shareholders' equity:</t>
        </is>
      </c>
    </row>
    <row r="42">
      <c r="A42" s="4" t="inlineStr">
        <is>
          <t>Common stock, $0.50 par value</t>
        </is>
      </c>
      <c r="B42" s="6" t="n">
        <v>2906</v>
      </c>
      <c r="C42" s="6" t="n">
        <v>28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30, 2021</t>
        </is>
      </c>
      <c r="C1" s="2" t="inlineStr">
        <is>
          <t>Dec. 31, 2020</t>
        </is>
      </c>
    </row>
    <row r="2">
      <c r="A2" s="3" t="inlineStr">
        <is>
          <t>Commitments and Contingencies Disclosure [Line Items]</t>
        </is>
      </c>
    </row>
    <row r="3">
      <c r="A3" s="4" t="inlineStr">
        <is>
          <t>Self-insurance reserves</t>
        </is>
      </c>
      <c r="B3" s="6" t="n">
        <v>7478</v>
      </c>
      <c r="C3" s="6" t="n">
        <v>5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Greenberg Traurig, P.A.</t>
        </is>
      </c>
    </row>
    <row r="4">
      <c r="A4" s="3" t="inlineStr">
        <is>
          <t>Related Party Transaction [Line Items]</t>
        </is>
      </c>
    </row>
    <row r="5">
      <c r="A5" s="4" t="inlineStr">
        <is>
          <t>Amount payable to related party</t>
        </is>
      </c>
      <c r="B5" s="6" t="n">
        <v>1</v>
      </c>
      <c r="D5" s="6" t="n">
        <v>1</v>
      </c>
      <c r="F5" s="6" t="n">
        <v>8</v>
      </c>
    </row>
    <row r="6">
      <c r="A6" s="4" t="inlineStr">
        <is>
          <t>Related Party Transaction</t>
        </is>
      </c>
      <c r="B6" s="5" t="n">
        <v>32</v>
      </c>
      <c r="C6" s="6" t="n">
        <v>0</v>
      </c>
      <c r="D6" s="5" t="n">
        <v>98</v>
      </c>
      <c r="E6" s="6" t="n">
        <v>0</v>
      </c>
    </row>
    <row r="7">
      <c r="A7" s="4" t="inlineStr">
        <is>
          <t>Carrier and Its Affiliates | Supplier Concentration Risk</t>
        </is>
      </c>
    </row>
    <row r="8">
      <c r="A8" s="3" t="inlineStr">
        <is>
          <t>Related Party Transaction [Line Items]</t>
        </is>
      </c>
    </row>
    <row r="9">
      <c r="A9" s="4" t="inlineStr">
        <is>
          <t>Amount payable to Carrier and its affiliates, net of receivables</t>
        </is>
      </c>
      <c r="B9" s="5" t="n">
        <v>150000</v>
      </c>
      <c r="D9" s="5" t="n">
        <v>150000</v>
      </c>
      <c r="F9" s="6" t="n">
        <v>81000</v>
      </c>
    </row>
    <row r="10">
      <c r="A10" s="4" t="inlineStr">
        <is>
          <t>Revenues from sales to Carrier and its affiliates</t>
        </is>
      </c>
      <c r="B10" s="6" t="n">
        <v>33000</v>
      </c>
      <c r="C10" s="6" t="n">
        <v>33000</v>
      </c>
      <c r="D10" s="6" t="n">
        <v>56000</v>
      </c>
      <c r="E10" s="6" t="n">
        <v>55000</v>
      </c>
    </row>
    <row r="11">
      <c r="A11" s="4" t="inlineStr">
        <is>
          <t>Carrier and Its Affiliates | Supplier Concentration Risk | Cost of Goods, Total</t>
        </is>
      </c>
    </row>
    <row r="12">
      <c r="A12" s="3" t="inlineStr">
        <is>
          <t>Related Party Transaction [Line Items]</t>
        </is>
      </c>
    </row>
    <row r="13">
      <c r="A13" s="4" t="inlineStr">
        <is>
          <t>Percentage of purchases from key suppliers</t>
        </is>
      </c>
      <c r="B13" s="4" t="inlineStr">
        <is>
          <t>72.00%</t>
        </is>
      </c>
      <c r="C13" s="4" t="inlineStr">
        <is>
          <t>63.00%</t>
        </is>
      </c>
      <c r="D13" s="4" t="inlineStr">
        <is>
          <t>67.00%</t>
        </is>
      </c>
      <c r="E13" s="4" t="inlineStr">
        <is>
          <t>6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5</v>
      </c>
      <c r="C2" s="7" t="n">
        <v>0.5</v>
      </c>
    </row>
    <row r="3">
      <c r="A3" s="4" t="inlineStr">
        <is>
          <t>Common Stock</t>
        </is>
      </c>
    </row>
    <row r="4">
      <c r="A4" s="4" t="inlineStr">
        <is>
          <t>Common stock, par value</t>
        </is>
      </c>
      <c r="B4" s="8" t="n">
        <v>0.5</v>
      </c>
      <c r="C4" s="8" t="n">
        <v>0.5</v>
      </c>
    </row>
    <row r="5">
      <c r="A5" s="4" t="inlineStr">
        <is>
          <t>Class B Common Stock</t>
        </is>
      </c>
    </row>
    <row r="6">
      <c r="A6" s="4" t="inlineStr">
        <is>
          <t>Common stock, par value</t>
        </is>
      </c>
      <c r="B6" s="7" t="n">
        <v>0.5</v>
      </c>
      <c r="C6" s="7"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3" customWidth="1" min="2" max="2"/>
    <col width="32" customWidth="1" min="3" max="3"/>
    <col width="30" customWidth="1" min="4" max="4"/>
    <col width="55" customWidth="1" min="5" max="5"/>
    <col width="80" customWidth="1" min="6" max="6"/>
    <col width="16" customWidth="1" min="7" max="7"/>
    <col width="47" customWidth="1" min="8" max="8"/>
    <col width="37" customWidth="1" min="9" max="9"/>
    <col width="18" customWidth="1" min="10" max="10"/>
    <col width="15" customWidth="1" min="11" max="11"/>
    <col width="25" customWidth="1" min="12" max="12"/>
    <col width="54" customWidth="1" min="13" max="13"/>
  </cols>
  <sheetData>
    <row r="1">
      <c r="A1" s="1" t="inlineStr">
        <is>
          <t>Condensed Consolidated Unaudited Statements of Shareholders' Equity - USD ($) $ in Thousands</t>
        </is>
      </c>
      <c r="B1" s="2" t="inlineStr">
        <is>
          <t>Total</t>
        </is>
      </c>
      <c r="C1" s="2" t="inlineStr">
        <is>
          <t>ACME Refrigeration LLC [Member]</t>
        </is>
      </c>
      <c r="D1" s="2" t="inlineStr">
        <is>
          <t>TEC Distribution LLC [Member]</t>
        </is>
      </c>
      <c r="E1" s="2" t="inlineStr">
        <is>
          <t>Common Stock, Class B Common Stock and Preferred Stock</t>
        </is>
      </c>
      <c r="F1" s="2" t="inlineStr">
        <is>
          <t>Common Stock, Class B Common Stock and Preferred StockACME Refrigeration LLC [Member]</t>
        </is>
      </c>
      <c r="G1" s="2" t="inlineStr">
        <is>
          <t>Paid-In Capital</t>
        </is>
      </c>
      <c r="H1" s="2" t="inlineStr">
        <is>
          <t>Paid-In CapitalACME Refrigeration LLC [Member]</t>
        </is>
      </c>
      <c r="I1" s="2" t="inlineStr">
        <is>
          <t>Accumulated Other Comprehensive Loss</t>
        </is>
      </c>
      <c r="J1" s="2" t="inlineStr">
        <is>
          <t>Retained Earnings</t>
        </is>
      </c>
      <c r="K1" s="2" t="inlineStr">
        <is>
          <t>Treasury Stock</t>
        </is>
      </c>
      <c r="L1" s="2" t="inlineStr">
        <is>
          <t>Non-controlling Interest</t>
        </is>
      </c>
      <c r="M1" s="2" t="inlineStr">
        <is>
          <t>Non-controlling InterestTEC Distribution LLC [Member]</t>
        </is>
      </c>
    </row>
    <row r="2">
      <c r="A2" s="4" t="inlineStr">
        <is>
          <t>Beginning balance at Dec. 31, 2019</t>
        </is>
      </c>
      <c r="B2" s="6" t="n">
        <v>1714767</v>
      </c>
      <c r="E2" s="6" t="n">
        <v>21533</v>
      </c>
      <c r="G2" s="6" t="n">
        <v>907877</v>
      </c>
      <c r="I2" s="6" t="n">
        <v>-39050</v>
      </c>
      <c r="J2" s="6" t="n">
        <v>632507</v>
      </c>
      <c r="K2" s="6" t="n">
        <v>-87440</v>
      </c>
      <c r="L2" s="6" t="n">
        <v>279340</v>
      </c>
    </row>
    <row r="3">
      <c r="A3" s="4" t="inlineStr">
        <is>
          <t>Beginning balance (in shares) at Dec. 31, 2019</t>
        </is>
      </c>
      <c r="E3" s="5" t="n">
        <v>38194056</v>
      </c>
    </row>
    <row r="4">
      <c r="A4" s="4" t="inlineStr">
        <is>
          <t>Net income</t>
        </is>
      </c>
      <c r="B4" s="5" t="n">
        <v>36247</v>
      </c>
      <c r="J4" s="5" t="n">
        <v>30502</v>
      </c>
      <c r="L4" s="5" t="n">
        <v>5745</v>
      </c>
    </row>
    <row r="5">
      <c r="A5" s="4" t="inlineStr">
        <is>
          <t>Other comprehensive (loss) income</t>
        </is>
      </c>
      <c r="B5" s="5" t="n">
        <v>-19280</v>
      </c>
      <c r="I5" s="5" t="n">
        <v>-12739</v>
      </c>
      <c r="L5" s="5" t="n">
        <v>-6541</v>
      </c>
    </row>
    <row r="6">
      <c r="A6" s="4" t="inlineStr">
        <is>
          <t>Issuances of non-vested restricted shares of common stock</t>
        </is>
      </c>
      <c r="E6" s="6" t="n">
        <v>57</v>
      </c>
      <c r="G6" s="5" t="n">
        <v>-57</v>
      </c>
    </row>
    <row r="7">
      <c r="A7" s="4" t="inlineStr">
        <is>
          <t>Issuances of non-vested restricted shares of common stock (in shares)</t>
        </is>
      </c>
      <c r="E7" s="5" t="n">
        <v>113765</v>
      </c>
    </row>
    <row r="8">
      <c r="A8" s="4" t="inlineStr">
        <is>
          <t>Common stock contribution to 401(k) plan</t>
        </is>
      </c>
      <c r="B8" s="5" t="n">
        <v>4543</v>
      </c>
      <c r="E8" s="6" t="n">
        <v>13</v>
      </c>
      <c r="G8" s="5" t="n">
        <v>4530</v>
      </c>
    </row>
    <row r="9">
      <c r="A9" s="4" t="inlineStr">
        <is>
          <t>Common stock contribution to 401(k) plan (in shares)</t>
        </is>
      </c>
      <c r="E9" s="5" t="n">
        <v>25216</v>
      </c>
    </row>
    <row r="10">
      <c r="A10" s="4" t="inlineStr">
        <is>
          <t>Stock issuances from exercise of stock options and employee stock purchase plan</t>
        </is>
      </c>
      <c r="B10" s="5" t="n">
        <v>2541</v>
      </c>
      <c r="E10" s="6" t="n">
        <v>9</v>
      </c>
      <c r="G10" s="5" t="n">
        <v>2532</v>
      </c>
    </row>
    <row r="11">
      <c r="A11" s="4" t="inlineStr">
        <is>
          <t>Stock issuances from exercise of stock options and employee stock purchase plan (in shares)</t>
        </is>
      </c>
      <c r="E11" s="5" t="n">
        <v>18674</v>
      </c>
    </row>
    <row r="12">
      <c r="A12" s="4" t="inlineStr">
        <is>
          <t>Retirement of common stock</t>
        </is>
      </c>
      <c r="B12" s="5" t="n">
        <v>-791</v>
      </c>
      <c r="E12" s="6" t="n">
        <v>-2</v>
      </c>
      <c r="G12" s="5" t="n">
        <v>-789</v>
      </c>
    </row>
    <row r="13">
      <c r="A13" s="4" t="inlineStr">
        <is>
          <t>Retirement of common stock (in shares)</t>
        </is>
      </c>
      <c r="E13" s="5" t="n">
        <v>-4828</v>
      </c>
    </row>
    <row r="14">
      <c r="A14" s="4" t="inlineStr">
        <is>
          <t>Share-based compensation</t>
        </is>
      </c>
      <c r="B14" s="5" t="n">
        <v>6097</v>
      </c>
      <c r="G14" s="5" t="n">
        <v>6097</v>
      </c>
    </row>
    <row r="15">
      <c r="A15" s="4" t="inlineStr">
        <is>
          <t>Cash dividends declared and paid on Common and Class B common stock</t>
        </is>
      </c>
      <c r="B15" s="5" t="n">
        <v>-61238</v>
      </c>
      <c r="J15" s="5" t="n">
        <v>-61238</v>
      </c>
    </row>
    <row r="16">
      <c r="A16" s="4" t="inlineStr">
        <is>
          <t>Ending balance at Mar. 31, 2020</t>
        </is>
      </c>
      <c r="B16" s="5" t="n">
        <v>1682886</v>
      </c>
      <c r="E16" s="6" t="n">
        <v>21610</v>
      </c>
      <c r="G16" s="5" t="n">
        <v>920190</v>
      </c>
      <c r="I16" s="5" t="n">
        <v>-51789</v>
      </c>
      <c r="J16" s="5" t="n">
        <v>601771</v>
      </c>
      <c r="K16" s="5" t="n">
        <v>-87440</v>
      </c>
      <c r="L16" s="5" t="n">
        <v>278544</v>
      </c>
    </row>
    <row r="17">
      <c r="A17" s="4" t="inlineStr">
        <is>
          <t>Ending balance (in shares) at Mar. 31, 2020</t>
        </is>
      </c>
      <c r="E17" s="5" t="n">
        <v>38346883</v>
      </c>
    </row>
    <row r="18">
      <c r="A18" s="4" t="inlineStr">
        <is>
          <t>Beginning balance at Dec. 31, 2019</t>
        </is>
      </c>
      <c r="B18" s="5" t="n">
        <v>1714767</v>
      </c>
      <c r="E18" s="6" t="n">
        <v>21533</v>
      </c>
      <c r="G18" s="5" t="n">
        <v>907877</v>
      </c>
      <c r="I18" s="5" t="n">
        <v>-39050</v>
      </c>
      <c r="J18" s="5" t="n">
        <v>632507</v>
      </c>
      <c r="K18" s="5" t="n">
        <v>-87440</v>
      </c>
      <c r="L18" s="5" t="n">
        <v>279340</v>
      </c>
    </row>
    <row r="19">
      <c r="A19" s="4" t="inlineStr">
        <is>
          <t>Beginning balance (in shares) at Dec. 31, 2019</t>
        </is>
      </c>
      <c r="E19" s="5" t="n">
        <v>38194056</v>
      </c>
    </row>
    <row r="20">
      <c r="A20" s="4" t="inlineStr">
        <is>
          <t>Net income</t>
        </is>
      </c>
      <c r="B20" s="5" t="n">
        <v>140489</v>
      </c>
    </row>
    <row r="21">
      <c r="A21" s="4" t="inlineStr">
        <is>
          <t>Other comprehensive (loss) income</t>
        </is>
      </c>
      <c r="B21" s="5" t="n">
        <v>-10924</v>
      </c>
    </row>
    <row r="22">
      <c r="A22" s="4" t="inlineStr">
        <is>
          <t>Ending balance at Jun. 30, 2020</t>
        </is>
      </c>
      <c r="B22" s="5" t="n">
        <v>1736082</v>
      </c>
      <c r="E22" s="6" t="n">
        <v>21630</v>
      </c>
      <c r="G22" s="5" t="n">
        <v>928845</v>
      </c>
      <c r="I22" s="5" t="n">
        <v>-46268</v>
      </c>
      <c r="J22" s="5" t="n">
        <v>620272</v>
      </c>
      <c r="K22" s="5" t="n">
        <v>-87440</v>
      </c>
      <c r="L22" s="5" t="n">
        <v>299043</v>
      </c>
    </row>
    <row r="23">
      <c r="A23" s="4" t="inlineStr">
        <is>
          <t>Ending balance (in shares) at Jun. 30, 2020</t>
        </is>
      </c>
      <c r="E23" s="5" t="n">
        <v>38388079</v>
      </c>
    </row>
    <row r="24">
      <c r="A24" s="4" t="inlineStr">
        <is>
          <t>Beginning balance at Mar. 31, 2020</t>
        </is>
      </c>
      <c r="B24" s="5" t="n">
        <v>1682886</v>
      </c>
      <c r="E24" s="6" t="n">
        <v>21610</v>
      </c>
      <c r="G24" s="5" t="n">
        <v>920190</v>
      </c>
      <c r="I24" s="5" t="n">
        <v>-51789</v>
      </c>
      <c r="J24" s="5" t="n">
        <v>601771</v>
      </c>
      <c r="K24" s="5" t="n">
        <v>-87440</v>
      </c>
      <c r="L24" s="5" t="n">
        <v>278544</v>
      </c>
    </row>
    <row r="25">
      <c r="A25" s="4" t="inlineStr">
        <is>
          <t>Beginning balance (in shares) at Mar. 31, 2020</t>
        </is>
      </c>
      <c r="E25" s="5" t="n">
        <v>38346883</v>
      </c>
    </row>
    <row r="26">
      <c r="A26" s="4" t="inlineStr">
        <is>
          <t>Net income</t>
        </is>
      </c>
      <c r="B26" s="5" t="n">
        <v>104242</v>
      </c>
      <c r="J26" s="5" t="n">
        <v>86578</v>
      </c>
      <c r="L26" s="5" t="n">
        <v>17664</v>
      </c>
    </row>
    <row r="27">
      <c r="A27" s="4" t="inlineStr">
        <is>
          <t>Other comprehensive (loss) income</t>
        </is>
      </c>
      <c r="B27" s="5" t="n">
        <v>8356</v>
      </c>
      <c r="I27" s="5" t="n">
        <v>5521</v>
      </c>
      <c r="L27" s="5" t="n">
        <v>2835</v>
      </c>
    </row>
    <row r="28">
      <c r="A28" s="4" t="inlineStr">
        <is>
          <t>Issuances of non-vested restricted shares of common stock</t>
        </is>
      </c>
      <c r="E28" s="6" t="n">
        <v>8</v>
      </c>
      <c r="G28" s="5" t="n">
        <v>-8</v>
      </c>
    </row>
    <row r="29">
      <c r="A29" s="4" t="inlineStr">
        <is>
          <t>Issuances of non-vested restricted shares of common stock (in shares)</t>
        </is>
      </c>
      <c r="E29" s="5" t="n">
        <v>15500</v>
      </c>
    </row>
    <row r="30">
      <c r="A30" s="4" t="inlineStr">
        <is>
          <t>Stock issuances from exercise of stock options and employee stock purchase plan</t>
        </is>
      </c>
      <c r="B30" s="5" t="n">
        <v>4545</v>
      </c>
      <c r="E30" s="6" t="n">
        <v>16</v>
      </c>
      <c r="G30" s="5" t="n">
        <v>4529</v>
      </c>
    </row>
    <row r="31">
      <c r="A31" s="4" t="inlineStr">
        <is>
          <t>Stock issuances from exercise of stock options and employee stock purchase plan (in shares)</t>
        </is>
      </c>
      <c r="E31" s="5" t="n">
        <v>32073</v>
      </c>
    </row>
    <row r="32">
      <c r="A32" s="4" t="inlineStr">
        <is>
          <t>Retirement of common stock</t>
        </is>
      </c>
      <c r="B32" s="5" t="n">
        <v>-1096</v>
      </c>
      <c r="E32" s="6" t="n">
        <v>-4</v>
      </c>
      <c r="G32" s="5" t="n">
        <v>-1092</v>
      </c>
    </row>
    <row r="33">
      <c r="A33" s="4" t="inlineStr">
        <is>
          <t>Retirement of common stock (in shares)</t>
        </is>
      </c>
      <c r="E33" s="5" t="n">
        <v>-6377</v>
      </c>
    </row>
    <row r="34">
      <c r="A34" s="4" t="inlineStr">
        <is>
          <t>Share-based compensation</t>
        </is>
      </c>
      <c r="B34" s="5" t="n">
        <v>5226</v>
      </c>
      <c r="G34" s="5" t="n">
        <v>5226</v>
      </c>
    </row>
    <row r="35">
      <c r="A35" s="4" t="inlineStr">
        <is>
          <t>Cash dividends declared and paid on Common and Class B common stock</t>
        </is>
      </c>
      <c r="B35" s="5" t="n">
        <v>-68077</v>
      </c>
      <c r="J35" s="5" t="n">
        <v>-68077</v>
      </c>
    </row>
    <row r="36">
      <c r="A36" s="4" t="inlineStr">
        <is>
          <t>Ending balance at Jun. 30, 2020</t>
        </is>
      </c>
      <c r="B36" s="5" t="n">
        <v>1736082</v>
      </c>
      <c r="E36" s="6" t="n">
        <v>21630</v>
      </c>
      <c r="G36" s="5" t="n">
        <v>928845</v>
      </c>
      <c r="I36" s="5" t="n">
        <v>-46268</v>
      </c>
      <c r="J36" s="5" t="n">
        <v>620272</v>
      </c>
      <c r="K36" s="5" t="n">
        <v>-87440</v>
      </c>
      <c r="L36" s="5" t="n">
        <v>299043</v>
      </c>
    </row>
    <row r="37">
      <c r="A37" s="4" t="inlineStr">
        <is>
          <t>Ending balance (in shares) at Jun. 30, 2020</t>
        </is>
      </c>
      <c r="E37" s="5" t="n">
        <v>38388079</v>
      </c>
    </row>
    <row r="38">
      <c r="A38" s="4" t="inlineStr">
        <is>
          <t>Beginning balance at Dec. 31, 2020</t>
        </is>
      </c>
      <c r="B38" s="5" t="n">
        <v>1779761</v>
      </c>
      <c r="E38" s="6" t="n">
        <v>21697</v>
      </c>
      <c r="G38" s="5" t="n">
        <v>950915</v>
      </c>
      <c r="I38" s="5" t="n">
        <v>-34867</v>
      </c>
      <c r="J38" s="5" t="n">
        <v>636373</v>
      </c>
      <c r="K38" s="5" t="n">
        <v>-87440</v>
      </c>
      <c r="L38" s="5" t="n">
        <v>293083</v>
      </c>
    </row>
    <row r="39">
      <c r="A39" s="4" t="inlineStr">
        <is>
          <t>Beginning balance (in shares) at Dec. 31, 2020</t>
        </is>
      </c>
      <c r="E39" s="5" t="n">
        <v>38521694</v>
      </c>
    </row>
    <row r="40">
      <c r="A40" s="4" t="inlineStr">
        <is>
          <t>Net income</t>
        </is>
      </c>
      <c r="B40" s="5" t="n">
        <v>66127</v>
      </c>
      <c r="J40" s="5" t="n">
        <v>55092</v>
      </c>
      <c r="L40" s="5" t="n">
        <v>11035</v>
      </c>
    </row>
    <row r="41">
      <c r="A41" s="4" t="inlineStr">
        <is>
          <t>Other comprehensive (loss) income</t>
        </is>
      </c>
      <c r="B41" s="5" t="n">
        <v>3776</v>
      </c>
      <c r="I41" s="5" t="n">
        <v>2474</v>
      </c>
      <c r="L41" s="5" t="n">
        <v>1302</v>
      </c>
    </row>
    <row r="42">
      <c r="A42" s="4" t="inlineStr">
        <is>
          <t>Issuances of non-vested restricted shares of common stock</t>
        </is>
      </c>
      <c r="E42" s="6" t="n">
        <v>61</v>
      </c>
      <c r="G42" s="5" t="n">
        <v>-61</v>
      </c>
    </row>
    <row r="43">
      <c r="A43" s="4" t="inlineStr">
        <is>
          <t>Issuances of non-vested restricted shares of common stock (in shares)</t>
        </is>
      </c>
      <c r="E43" s="5" t="n">
        <v>121934</v>
      </c>
    </row>
    <row r="44">
      <c r="A44" s="4" t="inlineStr">
        <is>
          <t>Forfeitures of non-vested restricted shares of common stock</t>
        </is>
      </c>
      <c r="E44" s="6" t="n">
        <v>-21</v>
      </c>
      <c r="G44" s="5" t="n">
        <v>21</v>
      </c>
    </row>
    <row r="45">
      <c r="A45" s="4" t="inlineStr">
        <is>
          <t>Forfeitures of non-vested restricted shares of common stock (in shares)</t>
        </is>
      </c>
      <c r="E45" s="5" t="n">
        <v>-43000</v>
      </c>
    </row>
    <row r="46">
      <c r="A46" s="4" t="inlineStr">
        <is>
          <t>Common stock contribution to 401(k) plan</t>
        </is>
      </c>
      <c r="B46" s="5" t="n">
        <v>5154</v>
      </c>
      <c r="E46" s="6" t="n">
        <v>11</v>
      </c>
      <c r="G46" s="5" t="n">
        <v>5143</v>
      </c>
    </row>
    <row r="47">
      <c r="A47" s="4" t="inlineStr">
        <is>
          <t>Common stock contribution to 401(k) plan (in shares)</t>
        </is>
      </c>
      <c r="E47" s="5" t="n">
        <v>22752</v>
      </c>
    </row>
    <row r="48">
      <c r="A48" s="4" t="inlineStr">
        <is>
          <t>Stock issuances from exercise of stock options and employee stock purchase plan</t>
        </is>
      </c>
      <c r="B48" s="5" t="n">
        <v>3874</v>
      </c>
      <c r="E48" s="6" t="n">
        <v>12</v>
      </c>
      <c r="G48" s="5" t="n">
        <v>3862</v>
      </c>
    </row>
    <row r="49">
      <c r="A49" s="4" t="inlineStr">
        <is>
          <t>Stock issuances from exercise of stock options and employee stock purchase plan (in shares)</t>
        </is>
      </c>
      <c r="E49" s="5" t="n">
        <v>24735</v>
      </c>
    </row>
    <row r="50">
      <c r="A50" s="4" t="inlineStr">
        <is>
          <t>Share-based compensation</t>
        </is>
      </c>
      <c r="B50" s="5" t="n">
        <v>6656</v>
      </c>
      <c r="G50" s="5" t="n">
        <v>6656</v>
      </c>
    </row>
    <row r="51">
      <c r="A51" s="4" t="inlineStr">
        <is>
          <t>Cash dividends declared and paid on Common and Class B common stock</t>
        </is>
      </c>
      <c r="B51" s="5" t="n">
        <v>-68521</v>
      </c>
      <c r="J51" s="5" t="n">
        <v>-68521</v>
      </c>
    </row>
    <row r="52">
      <c r="A52" s="4" t="inlineStr">
        <is>
          <t>Ending balance at Mar. 31, 2021</t>
        </is>
      </c>
      <c r="B52" s="5" t="n">
        <v>1796827</v>
      </c>
      <c r="E52" s="6" t="n">
        <v>21760</v>
      </c>
      <c r="G52" s="5" t="n">
        <v>966536</v>
      </c>
      <c r="I52" s="5" t="n">
        <v>-32393</v>
      </c>
      <c r="J52" s="5" t="n">
        <v>622944</v>
      </c>
      <c r="K52" s="5" t="n">
        <v>-87440</v>
      </c>
      <c r="L52" s="5" t="n">
        <v>305420</v>
      </c>
    </row>
    <row r="53">
      <c r="A53" s="4" t="inlineStr">
        <is>
          <t>Ending balance (in shares) at Mar. 31, 2021</t>
        </is>
      </c>
      <c r="E53" s="5" t="n">
        <v>38648115</v>
      </c>
    </row>
    <row r="54">
      <c r="A54" s="4" t="inlineStr">
        <is>
          <t>Beginning balance at Dec. 31, 2020</t>
        </is>
      </c>
      <c r="B54" s="5" t="n">
        <v>1779761</v>
      </c>
      <c r="E54" s="6" t="n">
        <v>21697</v>
      </c>
      <c r="G54" s="5" t="n">
        <v>950915</v>
      </c>
      <c r="I54" s="5" t="n">
        <v>-34867</v>
      </c>
      <c r="J54" s="5" t="n">
        <v>636373</v>
      </c>
      <c r="K54" s="5" t="n">
        <v>-87440</v>
      </c>
      <c r="L54" s="5" t="n">
        <v>293083</v>
      </c>
    </row>
    <row r="55">
      <c r="A55" s="4" t="inlineStr">
        <is>
          <t>Beginning balance (in shares) at Dec. 31, 2020</t>
        </is>
      </c>
      <c r="E55" s="5" t="n">
        <v>38521694</v>
      </c>
    </row>
    <row r="56">
      <c r="A56" s="4" t="inlineStr">
        <is>
          <t>Net income</t>
        </is>
      </c>
      <c r="B56" s="5" t="n">
        <v>238260</v>
      </c>
    </row>
    <row r="57">
      <c r="A57" s="4" t="inlineStr">
        <is>
          <t>Other comprehensive (loss) income</t>
        </is>
      </c>
      <c r="B57" s="5" t="n">
        <v>7764</v>
      </c>
    </row>
    <row r="58">
      <c r="A58" s="4" t="inlineStr">
        <is>
          <t>Ending balance at Jun. 30, 2021</t>
        </is>
      </c>
      <c r="B58" s="5" t="n">
        <v>1931533</v>
      </c>
      <c r="E58" s="6" t="n">
        <v>21799</v>
      </c>
      <c r="G58" s="5" t="n">
        <v>979430</v>
      </c>
      <c r="I58" s="5" t="n">
        <v>-29744</v>
      </c>
      <c r="J58" s="5" t="n">
        <v>691658</v>
      </c>
      <c r="K58" s="5" t="n">
        <v>-87440</v>
      </c>
      <c r="L58" s="5" t="n">
        <v>355830</v>
      </c>
    </row>
    <row r="59">
      <c r="A59" s="4" t="inlineStr">
        <is>
          <t>Ending balance (in shares) at Jun. 30, 2021</t>
        </is>
      </c>
      <c r="E59" s="5" t="n">
        <v>38725245</v>
      </c>
    </row>
    <row r="60">
      <c r="A60" s="4" t="inlineStr">
        <is>
          <t>Beginning balance at Mar. 31, 2021</t>
        </is>
      </c>
      <c r="B60" s="5" t="n">
        <v>1796827</v>
      </c>
      <c r="E60" s="6" t="n">
        <v>21760</v>
      </c>
      <c r="G60" s="5" t="n">
        <v>966536</v>
      </c>
      <c r="I60" s="5" t="n">
        <v>-32393</v>
      </c>
      <c r="J60" s="5" t="n">
        <v>622944</v>
      </c>
      <c r="K60" s="5" t="n">
        <v>-87440</v>
      </c>
      <c r="L60" s="5" t="n">
        <v>305420</v>
      </c>
    </row>
    <row r="61">
      <c r="A61" s="4" t="inlineStr">
        <is>
          <t>Beginning balance (in shares) at Mar. 31, 2021</t>
        </is>
      </c>
      <c r="E61" s="5" t="n">
        <v>38648115</v>
      </c>
    </row>
    <row r="62">
      <c r="A62" s="4" t="inlineStr">
        <is>
          <t>Net income</t>
        </is>
      </c>
      <c r="B62" s="5" t="n">
        <v>172133</v>
      </c>
      <c r="J62" s="5" t="n">
        <v>144102</v>
      </c>
      <c r="L62" s="5" t="n">
        <v>28031</v>
      </c>
    </row>
    <row r="63">
      <c r="A63" s="4" t="inlineStr">
        <is>
          <t>Other comprehensive (loss) income</t>
        </is>
      </c>
      <c r="B63" s="5" t="n">
        <v>3988</v>
      </c>
      <c r="I63" s="5" t="n">
        <v>2649</v>
      </c>
      <c r="L63" s="5" t="n">
        <v>1339</v>
      </c>
    </row>
    <row r="64">
      <c r="A64" s="4" t="inlineStr">
        <is>
          <t>Issuances of non-vested restricted shares of common stock</t>
        </is>
      </c>
      <c r="E64" s="6" t="n">
        <v>22</v>
      </c>
      <c r="G64" s="5" t="n">
        <v>-22</v>
      </c>
    </row>
    <row r="65">
      <c r="A65" s="4" t="inlineStr">
        <is>
          <t>Issuances of non-vested restricted shares of common stock (in shares)</t>
        </is>
      </c>
      <c r="E65" s="5" t="n">
        <v>44881</v>
      </c>
    </row>
    <row r="66">
      <c r="A66" s="4" t="inlineStr">
        <is>
          <t>Forfeitures of non-vested restricted shares of common stock</t>
        </is>
      </c>
      <c r="E66" s="6" t="n">
        <v>-4</v>
      </c>
      <c r="G66" s="5" t="n">
        <v>4</v>
      </c>
    </row>
    <row r="67">
      <c r="A67" s="4" t="inlineStr">
        <is>
          <t>Forfeitures of non-vested restricted shares of common stock (in shares)</t>
        </is>
      </c>
      <c r="E67" s="5" t="n">
        <v>-7589</v>
      </c>
    </row>
    <row r="68">
      <c r="A68" s="4" t="inlineStr">
        <is>
          <t>Stock issuances from exercise of stock options and employee stock purchase plan</t>
        </is>
      </c>
      <c r="B68" s="5" t="n">
        <v>5676</v>
      </c>
      <c r="E68" s="6" t="n">
        <v>18</v>
      </c>
      <c r="G68" s="5" t="n">
        <v>5658</v>
      </c>
    </row>
    <row r="69">
      <c r="A69" s="4" t="inlineStr">
        <is>
          <t>Stock issuances from exercise of stock options and employee stock purchase plan (in shares)</t>
        </is>
      </c>
      <c r="E69" s="5" t="n">
        <v>34311</v>
      </c>
    </row>
    <row r="70">
      <c r="A70" s="4" t="inlineStr">
        <is>
          <t>Retirement of common stock</t>
        </is>
      </c>
      <c r="B70" s="5" t="n">
        <v>-863</v>
      </c>
      <c r="E70" s="6" t="n">
        <v>-1</v>
      </c>
      <c r="G70" s="5" t="n">
        <v>-862</v>
      </c>
    </row>
    <row r="71">
      <c r="A71" s="4" t="inlineStr">
        <is>
          <t>Retirement of common stock (in shares)</t>
        </is>
      </c>
      <c r="E71" s="5" t="n">
        <v>-2965</v>
      </c>
    </row>
    <row r="72">
      <c r="A72" s="4" t="inlineStr">
        <is>
          <t>Common stock issued for Acme Refrigeration of Baton Rouge LLC</t>
        </is>
      </c>
      <c r="C72" s="6" t="n">
        <v>2551</v>
      </c>
      <c r="F72" s="6" t="n">
        <v>4</v>
      </c>
      <c r="H72" s="6" t="n">
        <v>2547</v>
      </c>
    </row>
    <row r="73">
      <c r="A73" s="4" t="inlineStr">
        <is>
          <t>Common stock issued for Acme Refrigeration of Baton Rouge LLC (in shares)</t>
        </is>
      </c>
      <c r="F73" s="5" t="n">
        <v>8492</v>
      </c>
    </row>
    <row r="74">
      <c r="A74" s="4" t="inlineStr">
        <is>
          <t>Investment in TEC Distribution LLC</t>
        </is>
      </c>
      <c r="D74" s="6" t="n">
        <v>21040</v>
      </c>
      <c r="M74" s="6" t="n">
        <v>21040</v>
      </c>
    </row>
    <row r="75">
      <c r="A75" s="4" t="inlineStr">
        <is>
          <t>Share-based compensation</t>
        </is>
      </c>
      <c r="B75" s="5" t="n">
        <v>5569</v>
      </c>
      <c r="G75" s="5" t="n">
        <v>5569</v>
      </c>
    </row>
    <row r="76">
      <c r="A76" s="4" t="inlineStr">
        <is>
          <t>Cash dividends declared and paid on Common and Class B common stock</t>
        </is>
      </c>
      <c r="B76" s="5" t="n">
        <v>-75388</v>
      </c>
      <c r="J76" s="5" t="n">
        <v>-75388</v>
      </c>
    </row>
    <row r="77">
      <c r="A77" s="4" t="inlineStr">
        <is>
          <t>Ending balance at Jun. 30, 2021</t>
        </is>
      </c>
      <c r="B77" s="6" t="n">
        <v>1931533</v>
      </c>
      <c r="E77" s="6" t="n">
        <v>21799</v>
      </c>
      <c r="G77" s="6" t="n">
        <v>979430</v>
      </c>
      <c r="I77" s="6" t="n">
        <v>-29744</v>
      </c>
      <c r="J77" s="6" t="n">
        <v>691658</v>
      </c>
      <c r="K77" s="6" t="n">
        <v>-87440</v>
      </c>
      <c r="L77" s="6" t="n">
        <v>355830</v>
      </c>
    </row>
    <row r="78">
      <c r="A78" s="4" t="inlineStr">
        <is>
          <t>Ending balance (in shares) at Jun. 30, 2021</t>
        </is>
      </c>
      <c r="E78" s="5" t="n">
        <v>387252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Unaudited Statements of Share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4" t="inlineStr">
        <is>
          <t>Cash dividends declared and paid, common stock</t>
        </is>
      </c>
      <c r="B3" s="7" t="n">
        <v>1.95</v>
      </c>
      <c r="C3" s="9" t="n">
        <v>1.775</v>
      </c>
      <c r="D3" s="9" t="n">
        <v>1.775</v>
      </c>
      <c r="E3" s="7" t="n">
        <v>1.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38260</v>
      </c>
      <c r="C4" s="6" t="n">
        <v>140489</v>
      </c>
    </row>
    <row r="5">
      <c r="A5" s="3" t="inlineStr">
        <is>
          <t>Adjustments to reconcile net income to net cash provided by operating activities:</t>
        </is>
      </c>
    </row>
    <row r="6">
      <c r="A6" s="4" t="inlineStr">
        <is>
          <t>Depreciation and amortization</t>
        </is>
      </c>
      <c r="B6" s="5" t="n">
        <v>13877</v>
      </c>
      <c r="C6" s="5" t="n">
        <v>12898</v>
      </c>
    </row>
    <row r="7">
      <c r="A7" s="4" t="inlineStr">
        <is>
          <t>Share-based compensation</t>
        </is>
      </c>
      <c r="B7" s="5" t="n">
        <v>12351</v>
      </c>
      <c r="C7" s="5" t="n">
        <v>10140</v>
      </c>
    </row>
    <row r="8">
      <c r="A8" s="4" t="inlineStr">
        <is>
          <t>Deferred income tax provision</t>
        </is>
      </c>
      <c r="B8" s="5" t="n">
        <v>2115</v>
      </c>
      <c r="C8" s="5" t="n">
        <v>1676</v>
      </c>
    </row>
    <row r="9">
      <c r="A9" s="4" t="inlineStr">
        <is>
          <t>Other income from investment in unconsolidated entity</t>
        </is>
      </c>
      <c r="B9" s="5" t="n">
        <v>-10210</v>
      </c>
      <c r="C9" s="5" t="n">
        <v>-5117</v>
      </c>
    </row>
    <row r="10">
      <c r="A10" s="4" t="inlineStr">
        <is>
          <t>Other, net</t>
        </is>
      </c>
      <c r="B10" s="5" t="n">
        <v>6150</v>
      </c>
      <c r="C10" s="5" t="n">
        <v>6475</v>
      </c>
    </row>
    <row r="11">
      <c r="A11" s="3" t="inlineStr">
        <is>
          <t>Changes in operating assets and liabilities, net of effects of acquisitions:</t>
        </is>
      </c>
    </row>
    <row r="12">
      <c r="A12" s="4" t="inlineStr">
        <is>
          <t>Accounts receivable, net</t>
        </is>
      </c>
      <c r="B12" s="5" t="n">
        <v>-283077</v>
      </c>
      <c r="C12" s="5" t="n">
        <v>-146512</v>
      </c>
    </row>
    <row r="13">
      <c r="A13" s="4" t="inlineStr">
        <is>
          <t>Inventories, net</t>
        </is>
      </c>
      <c r="B13" s="5" t="n">
        <v>-173539</v>
      </c>
      <c r="C13" s="5" t="n">
        <v>63432</v>
      </c>
    </row>
    <row r="14">
      <c r="A14" s="4" t="inlineStr">
        <is>
          <t>Accounts payable and other liabilities</t>
        </is>
      </c>
      <c r="B14" s="5" t="n">
        <v>282852</v>
      </c>
      <c r="C14" s="5" t="n">
        <v>182957</v>
      </c>
    </row>
    <row r="15">
      <c r="A15" s="4" t="inlineStr">
        <is>
          <t>Other, net</t>
        </is>
      </c>
      <c r="B15" s="5" t="n">
        <v>-6897</v>
      </c>
      <c r="C15" s="5" t="n">
        <v>-5183</v>
      </c>
    </row>
    <row r="16">
      <c r="A16" s="4" t="inlineStr">
        <is>
          <t>Net cash provided by operating activities</t>
        </is>
      </c>
      <c r="B16" s="5" t="n">
        <v>81882</v>
      </c>
      <c r="C16" s="5" t="n">
        <v>261255</v>
      </c>
    </row>
    <row r="17">
      <c r="A17" s="3" t="inlineStr">
        <is>
          <t>Cash flows from investing activities:</t>
        </is>
      </c>
    </row>
    <row r="18">
      <c r="A18" s="4" t="inlineStr">
        <is>
          <t>Business acquisitions, net of cash acquired</t>
        </is>
      </c>
      <c r="B18" s="5" t="n">
        <v>-126549</v>
      </c>
      <c r="C18" s="5" t="n">
        <v>0</v>
      </c>
    </row>
    <row r="19">
      <c r="A19" s="4" t="inlineStr">
        <is>
          <t>Capital expenditures</t>
        </is>
      </c>
      <c r="B19" s="5" t="n">
        <v>-11008</v>
      </c>
      <c r="C19" s="5" t="n">
        <v>-8019</v>
      </c>
    </row>
    <row r="20">
      <c r="A20" s="4" t="inlineStr">
        <is>
          <t>Proceeds from sale of property and equipment</t>
        </is>
      </c>
      <c r="B20" s="5" t="n">
        <v>100</v>
      </c>
      <c r="C20" s="5" t="n">
        <v>37</v>
      </c>
    </row>
    <row r="21">
      <c r="A21" s="4" t="inlineStr">
        <is>
          <t>Proceeds from sale of equity securities</t>
        </is>
      </c>
      <c r="B21" s="5" t="n">
        <v>5993</v>
      </c>
      <c r="C21" s="5" t="n">
        <v>0</v>
      </c>
    </row>
    <row r="22">
      <c r="A22" s="4" t="inlineStr">
        <is>
          <t>Net cash used in investing activities</t>
        </is>
      </c>
      <c r="B22" s="5" t="n">
        <v>-131464</v>
      </c>
      <c r="C22" s="5" t="n">
        <v>-7982</v>
      </c>
    </row>
    <row r="23">
      <c r="A23" s="3" t="inlineStr">
        <is>
          <t>Cash flows from financing activities:</t>
        </is>
      </c>
    </row>
    <row r="24">
      <c r="A24" s="4" t="inlineStr">
        <is>
          <t>Dividends on Common and Class B common stock</t>
        </is>
      </c>
      <c r="B24" s="5" t="n">
        <v>-143909</v>
      </c>
      <c r="C24" s="5" t="n">
        <v>-129315</v>
      </c>
    </row>
    <row r="25">
      <c r="A25" s="4" t="inlineStr">
        <is>
          <t>Net repayments of finance lease liabilities</t>
        </is>
      </c>
      <c r="B25" s="5" t="n">
        <v>-966</v>
      </c>
      <c r="C25" s="5" t="n">
        <v>-651</v>
      </c>
    </row>
    <row r="26">
      <c r="A26" s="4" t="inlineStr">
        <is>
          <t>Repurchases of common stock to satisfy employee withholding tax obligations</t>
        </is>
      </c>
      <c r="B26" s="5" t="n">
        <v>0</v>
      </c>
      <c r="C26" s="5" t="n">
        <v>-1034</v>
      </c>
    </row>
    <row r="27">
      <c r="A27" s="4" t="inlineStr">
        <is>
          <t>Payment of fees related to revolving credit agreement</t>
        </is>
      </c>
      <c r="B27" s="5" t="n">
        <v>0</v>
      </c>
      <c r="C27" s="5" t="n">
        <v>-189</v>
      </c>
    </row>
    <row r="28">
      <c r="A28" s="4" t="inlineStr">
        <is>
          <t>Net proceeds from issuances of common stock</t>
        </is>
      </c>
      <c r="B28" s="5" t="n">
        <v>8687</v>
      </c>
      <c r="C28" s="5" t="n">
        <v>6233</v>
      </c>
    </row>
    <row r="29">
      <c r="A29" s="4" t="inlineStr">
        <is>
          <t>Proceeds from non-controlling interest for investment in TEC Distribution LLC</t>
        </is>
      </c>
      <c r="B29" s="5" t="n">
        <v>21040</v>
      </c>
      <c r="C29" s="4" t="inlineStr">
        <is>
          <t xml:space="preserve"> </t>
        </is>
      </c>
    </row>
    <row r="30">
      <c r="A30" s="4" t="inlineStr">
        <is>
          <t>Net proceeds (repayments) under revolving credit agreement</t>
        </is>
      </c>
      <c r="B30" s="5" t="n">
        <v>114167</v>
      </c>
      <c r="C30" s="5" t="n">
        <v>-122343</v>
      </c>
    </row>
    <row r="31">
      <c r="A31" s="4" t="inlineStr">
        <is>
          <t>Net cash used in financing activities</t>
        </is>
      </c>
      <c r="B31" s="5" t="n">
        <v>-981</v>
      </c>
      <c r="C31" s="5" t="n">
        <v>-247299</v>
      </c>
    </row>
    <row r="32">
      <c r="A32" s="4" t="inlineStr">
        <is>
          <t>Effect of foreign exchange rate changes on cash and cash equivalents</t>
        </is>
      </c>
      <c r="B32" s="5" t="n">
        <v>1283</v>
      </c>
      <c r="C32" s="5" t="n">
        <v>-855</v>
      </c>
    </row>
    <row r="33">
      <c r="A33" s="4" t="inlineStr">
        <is>
          <t>Net (decrease) increase in cash and cash equivalents</t>
        </is>
      </c>
      <c r="B33" s="5" t="n">
        <v>-49280</v>
      </c>
      <c r="C33" s="5" t="n">
        <v>5119</v>
      </c>
    </row>
    <row r="34">
      <c r="A34" s="4" t="inlineStr">
        <is>
          <t>Cash and cash equivalents at beginning of period</t>
        </is>
      </c>
      <c r="B34" s="5" t="n">
        <v>146067</v>
      </c>
      <c r="C34" s="5" t="n">
        <v>74454</v>
      </c>
    </row>
    <row r="35">
      <c r="A35" s="4" t="inlineStr">
        <is>
          <t>Cash and cash equivalents at end of period</t>
        </is>
      </c>
      <c r="B35" s="5" t="n">
        <v>96787</v>
      </c>
      <c r="C35" s="6" t="n">
        <v>79573</v>
      </c>
    </row>
    <row r="36">
      <c r="A36" s="4" t="inlineStr">
        <is>
          <t>ACME Refrigeration LLC [Member]</t>
        </is>
      </c>
    </row>
    <row r="37">
      <c r="A37" s="3" t="inlineStr">
        <is>
          <t>Supplemental cash flow information:</t>
        </is>
      </c>
    </row>
    <row r="38">
      <c r="A38" s="4" t="inlineStr">
        <is>
          <t>Common stock issued</t>
        </is>
      </c>
      <c r="B38" s="6" t="n">
        <v>25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4" t="inlineStr">
        <is>
          <t>BASIS OF PRESENTATION</t>
        </is>
      </c>
      <c r="B3" s="4" t="inlineStr">
        <is>
          <t>1. BASIS OF PRESENTATION Basis of Consolidation Watsco, Inc. (collectively with its subsidiaries, “Watsco,” “we,” “us,” or “our”) w a r 10-K. The condensed consolidated unaudited financial statements include the accounts of Watsco, all of its wholly owned subsidiaries, the accounts of four joint ventures with Carrier Global Corporation, which we refer to as Carrier, the accounts of Carrier InterAmerica Corporation, of which we have an 80% controlling interest and Carrier has a 20% non-controlling The results of operations for the quarter and six months ended June 30, 2021 are not necessarily indicative of the results to be expected for the year ending December 31, 2021.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irst and fourth quarters. Demand related to the new construction sectors throughout most of the markets we serve tends to be fairly evenly distributed throughout the year and depends largely on housing completions and related weather and economic conditions. Equity Method Investments Investments in which we have the ability to exercise significant influence, but do not control, are accounted for under the equity method of accounting and are included in investment in unconsolidated entity in our condensed consolidated unaudited balance sheets. Under this method of accounting, our proportionate share of the net income or loss of the investee is included in other income in our condensed consolidated unaudited statements of income. The excess, if any, of the carrying amount of our investment over our ownership percentage in the underlying net assets of the investee is attributed to certain fair value adjustments with the remaining portion recognized as goodwill.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accounts contingencies the indefinite from Impact of COVID-19 Since COVID-19 COVID-19 COVID-19 COVID-19 impacted reasonably estim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1:31:59Z</dcterms:created>
  <dcterms:modified xmlns:dcterms="http://purl.org/dc/terms/" xmlns:xsi="http://www.w3.org/2001/XMLSchema-instance" xsi:type="dcterms:W3CDTF">2021-08-05T11:31:59Z</dcterms:modified>
</cp:coreProperties>
</file>